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Consolidation" sheetId="6" r:id="rId6"/>
    <s:sheet name="Note 2 - Summary of Significant" sheetId="7" r:id="rId7"/>
    <s:sheet name="Note 3 - Discontinued Operation" sheetId="8" r:id="rId8"/>
    <s:sheet name="Note 4 - Related Party Disclosu" sheetId="9" r:id="rId9"/>
    <s:sheet name="Note 5 - Short-term Debt" sheetId="10" r:id="rId10"/>
    <s:sheet name="Note 6 - Other Income_Write-off" sheetId="11" r:id="rId11"/>
    <s:sheet name="Note 7 - Subsequent Event" sheetId="12" r:id="rId12"/>
    <s:sheet name="Significant Accounting Policies" sheetId="13" r:id="rId13"/>
    <s:sheet name="Note 2 - Summary of Significa14" sheetId="14" r:id="rId14"/>
    <s:sheet name="Note 3 - Discontinued Operati15" sheetId="15" r:id="rId15"/>
    <s:sheet name="Note 1 - Basis of Consolidati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Convertible Debenture " sheetId="23" r:id="rId23"/>
    <s:sheet name="Note 3 - Discontinued Operati24" sheetId="24" r:id="rId24"/>
    <s:sheet name="Note 3 - Discontinued Operati25" sheetId="25" r:id="rId25"/>
    <s:sheet name="Note 4 - Related Party Disclo26" sheetId="26" r:id="rId26"/>
    <s:sheet name="Note 5 - Short-term Debt (Detai" sheetId="27" r:id="rId27"/>
    <s:sheet name="Note 6 - Other Income_Write-o28" sheetId="28" r:id="rId28"/>
    <s:sheet name="Note 7 - Subsequent Event (Deta" sheetId="29" r:id="rId29"/>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Sep. 30, 2015</t>
  </si>
  <si>
    <t>Nov. 12, 2015</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Affiliated Entity [Member]</t>
  </si>
  <si>
    <t>Current liabilities</t>
  </si>
  <si>
    <t>Short term convertible debt, related party, net of discount $1,608 and $0, respectively</t>
  </si>
  <si>
    <t xml:space="preserve"> </t>
  </si>
  <si>
    <t>Cash and Cash Equivalents, at Carrying Value</t>
  </si>
  <si>
    <t>Receivables, net of allowance for doubtful accounts of $9 and $0, respectively</t>
  </si>
  <si>
    <t>Receivables from related party</t>
  </si>
  <si>
    <t>Prepaids and other current assets</t>
  </si>
  <si>
    <t>Total current assets</t>
  </si>
  <si>
    <t>Property and equipment, net of accumulated depreciation of $1,827 and $2,002, respectively</t>
  </si>
  <si>
    <t>Intangible assets, net of accumulated amortization of $0 and $418, respectively</t>
  </si>
  <si>
    <t>Deposits and other assets</t>
  </si>
  <si>
    <t>Total Assets</t>
  </si>
  <si>
    <t>Accounts payable</t>
  </si>
  <si>
    <t>Accrued compensation and benefits</t>
  </si>
  <si>
    <t>Deferred revenue</t>
  </si>
  <si>
    <t>Other accrued liabilities</t>
  </si>
  <si>
    <t>Short term derivative liability</t>
  </si>
  <si>
    <t>Warrant liabilities</t>
  </si>
  <si>
    <t>Total current liabilities</t>
  </si>
  <si>
    <t>Long-term liabilities</t>
  </si>
  <si>
    <t>Deferred rent and other long-term liabilities</t>
  </si>
  <si>
    <t>Capital leases</t>
  </si>
  <si>
    <t>Warrant liabilities.</t>
  </si>
  <si>
    <t>Total Liabilities</t>
  </si>
  <si>
    <t>Stockholders' deficit</t>
  </si>
  <si>
    <t>Preferred stock, $0.0001 par value; 50,000,000 shares authorized; no shares issued and outstanding</t>
  </si>
  <si>
    <t>Common stock, $0.0001 par value; 500,000,000 shares authorized; 48,141,094 and 25,244,485 shares issued and outstanding at September 30, 2015 and December 31, 2014, respectively</t>
  </si>
  <si>
    <t>Additional paid-in-capital</t>
  </si>
  <si>
    <t>Accumulated deficit</t>
  </si>
  <si>
    <t>Total Stockholders' Deficit</t>
  </si>
  <si>
    <t>Total Liabilities and Stockholders' Deficit</t>
  </si>
  <si>
    <t>Condensed Consolidated Balance Sheets (Current Period Unaudited) (Parentheticals) - USD ($)</t>
  </si>
  <si>
    <t>Debt Discount</t>
  </si>
  <si>
    <t>Allowance For Doubtful Accoun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shares issued (in shares)</t>
  </si>
  <si>
    <t>Common stock, shares outstanding (in shares)</t>
  </si>
  <si>
    <t>Condensed Consolidated Statements of Operations (Unaudited) - USD ($) shares in Thousands</t>
  </si>
  <si>
    <t>3 Months Ended</t>
  </si>
  <si>
    <t>Sep. 30, 2014</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disposal of intangible assets</t>
  </si>
  <si>
    <t>Loss on exchange of warrants</t>
  </si>
  <si>
    <t>Change in fair value of warrant liability</t>
  </si>
  <si>
    <t>Change in fair value of derivative liability</t>
  </si>
  <si>
    <t>Loss from continuing operations before provision for income taxes</t>
  </si>
  <si>
    <t>Provision for income taxes</t>
  </si>
  <si>
    <t>Loss from continuing operations</t>
  </si>
  <si>
    <t>Loss from discontinued operations, net of income taxes</t>
  </si>
  <si>
    <t>Net Loss</t>
  </si>
  <si>
    <t>Basic and diluted net loss from continuing operations per share: (in dollars per share)</t>
  </si>
  <si>
    <t>Basic weighted number of shares outstanding (in shares)</t>
  </si>
  <si>
    <t>Basic and diluted net loss from discontinued operations per share: (in dollars per share)</t>
  </si>
  <si>
    <t>Diluted weighted number of shares outstanding (in shares)</t>
  </si>
  <si>
    <t>Condensed Consolidated Statement of Cash Flows (Unaudited) - USD ($)</t>
  </si>
  <si>
    <t>Warrants Issued for Services [Member]</t>
  </si>
  <si>
    <t>Adjustments to reconcile net loss to net cash used in operating activities:</t>
  </si>
  <si>
    <t>Issuance of stock and warrants for services</t>
  </si>
  <si>
    <t>Common Stock Issued for Consulting Services [Member]</t>
  </si>
  <si>
    <t>Net loss</t>
  </si>
  <si>
    <t>Loss from discontinued operations</t>
  </si>
  <si>
    <t>Amortization of debt discount and issuance costs included in interest expense</t>
  </si>
  <si>
    <t>Provision for doubtful accounts</t>
  </si>
  <si>
    <t>Write-off of accrued liabilities</t>
  </si>
  <si>
    <t>Deferred rent</t>
  </si>
  <si>
    <t>Share-based compensation expense</t>
  </si>
  <si>
    <t>Transaction Costs</t>
  </si>
  <si>
    <t>Fair value adjustment on warrant liability</t>
  </si>
  <si>
    <t>Fair value adjustment on derivative liability</t>
  </si>
  <si>
    <t>Changes in current assets and liabilities:</t>
  </si>
  <si>
    <t>Receivables</t>
  </si>
  <si>
    <t>Accounts payable and other accrued liabilities</t>
  </si>
  <si>
    <t>Net cash used by operating activities of continuing operations</t>
  </si>
  <si>
    <t>Net cash used by operating activities of discontinued operation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the exercise of warrants</t>
  </si>
  <si>
    <t>Proceeds from the issuance of convertible debt, related party</t>
  </si>
  <si>
    <t>Payments on convertible debenture</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Property and equipment acquired through capital leases and other financing</t>
  </si>
  <si>
    <t>Note 1 - Basis of Consolidation, Presentation and Going Concern</t>
  </si>
  <si>
    <t>Notes to Financial Statements</t>
  </si>
  <si>
    <t>Organization, Consolidation and Presentation of Financial Statements Disclosure [Text Block]</t>
  </si>
  <si>
    <t xml:space="preserve">Note 1. Basis of Consolidation, Presentation and Going Concern The accompanying unaudited condensed consolidated financial statements for Catasys, Inc. and its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cluded in our most recent Annual Report on Form 10-K for the year-ended December 31, 2014, from which the balance sheets, as of December 31, 2014, have been derived. Our financial statements have been prepared on the basis that we will continue as a going concern. At September 30, 2015, cash and cash equivalents was $225,000 and we had a working capital deficit of approximately $11.3 million. In October 2015, we entered into Stock Purchase Agreements with Acuitas Group Holdings, LLC (“Acuitas”), 100% owned by Terren S. Peizer, our Chairman and Chief Executive Officer, Shamus, LLC (“Shamus”), a Company owned by David E. Smith, a member of our board of directors, and Steve Gorlin, a member of our board of directors, pursuant to which we received gross proceeds of $2.0 million in exchange for approximately 6.7 million shares of our common stock. We have incurred significant operating losses and negative cash flows from operations since our inception. During the nine months ended September 30, 2015, our cash used in operating activities of continuing operations was $3.9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September 30, 2015, these conditions raised substantial doubt as to our ability to continue as a going concern. We expect our current cash resources to cover expenses through the first quarter of 2016;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our stockholders.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 We have discontinued our license and management fee segment. The operations were shut down effective April 1, 2014 and all of the assets were absorbed by the Company. </t>
  </si>
  <si>
    <t>Note 2 - Summary of Significant Accounting Policies</t>
  </si>
  <si>
    <t>Significant Accounting Policies [Text Block]</t>
  </si>
  <si>
    <t>Note 2. Summary of Significant Accounting Policies 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the performance guarantees, we recognize the case rate ratably over the twelve months of our program. Cost of Services Cost of healthcare services consists primarily of salaries related to our care coaches, community care coordinator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 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 As of September 30, 2015, cash and cash equivalents exceeding federally insured limits totaled $88,000. For the nine months ended September 30, 2015, three customers accounted for approximately 97% of revenues and three customers accounted for approximately 88% of accounts receivable. 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shares and dilutive common equivalent shares outstanding during the period. Common equivalent shares, consisting of 3,443,612 and 22,112,493 common shares for the nine months ended September 30, 2015 and 2014, respectively, issuable upon the exercise of stock options and warrants have been excluded from the diluted earnings per share calculation as their effect is anti-dilutive. 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5, we had 1,567,975 vested and unvested stock options outstanding and 199,788 shares available for future awards under the Plan. Share-based compensation expense attributable to continuing operations were $186,000 and $1.2 million for the three and nine months ended September 30, 2015, compared with $13,000 and $39,000 for the same periods in 2014,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and nine months ended September 30, 2015 was $186,000 and $1.2 million, compared with $11,000 and $34,000, for the same periods in 2014, respectively.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5 and 2014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0 and 1,050,000 options granted to directors during the three and nine months ended September 30, 2015, and 0 and 250,000 options granted to employees during the same period of 2015, respectively. No options were granted to employees and directors during the same period in 2014 under the Plan. Employee and director stock option activity for the three and nine months ended September 30, 2015 are as follows: Shares Weighted Avg. Exercise Price Balance December 31, 2014 378,000 $ 19.59 Granted 1,300,000 $ 2.20 Cancelled (1,000 ) $ 45.20 Balance March 31, 2015 1,677,000 $ 6.22 Granted - $ - Cancelled - $ 112.00 Balance June 30, 2015 1,677,000 $ 6.06 Granted - $ - Cancelled (109,000 ) $ 2.98 Balance September 30, 2015 1,568,000 $ 6.27 The expected volatility assumptions have been based on the historical and expected volatility of our stock, measured over a period generally commensurate with the expected term. The weighted average expected option term for the three and nine months ended September 30, 2015 and 2014, reflects the application of the simplified method prescribed in SEC Staff Accounting Bulletin (“SAB”) No. 107 (as amended by SAB 110), which defines the life as the average of the contractual term of the options and the weighted average vesting period for all option tranches. As of September 30, 2015, there was $1.2 million of total unrecognized compensation cost related to non-vested share-based compensation arrangements granted under the Plan. That cost is expected to be recognized over a weighted-average period of approximately 2.01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and nine months ended September 30, 2015 and 2014. Share-based compensation expense relating to stock options and warrants recognized for non-employees was $0 and $3,000 for the three and nine months ended September 30, 2015 and $2,000 and $5,000 for the three and nine months ended September 30, 2014, respectively. Non-employee stock option activity for the three and nine months ended September 30, 2015, are as follows: Weighted Avg. Shares Exercise Price Balance December 31, 2014 21,000 $ 28.40 Granted - $ - Cancelled - $ - Balance March 31, 2015 21,000 $ 28.40 Granted - $ - Cancelled (21,000 ) $ 28.40 Balance June 30, 2015 - $ - Granted - $ - Cancelled - $ - Balance September 30, 2015 - $ - Common Stock In September 2015, we entered into a Stock Purchase Agreement with Acuitas, relating to the sale and issuance of approximately 1.5 million shares of common stock for gross proceeds of $463,000 (the “September Offering”). In May 2015, we entered into Warrant Exchange Agreements (the “Exchange Agreements”) whereby 21,277,220 warrants, at an exercise price of $0.58 per shares, issued by the Company between December 2011 and May 2014, were exchanged for 21,277,220 shares of common stock to eliminate the liability associated with these warrants. There were 0 and 76,000 shares of common stock issued for investor relations or consulting services during the three and nine months ended September 30, 2015 compared to 55,000 and 255,000 shares issued for the same periods in 2014, respectively. Generally, the costs associated with shares issued for services are being amortized to the related expense on a straight-line basis over the related service periods. Income Taxes We have recorded a full valuation allowance against our otherwise recognizable deferred tax assets as of September 30, 2015. As such, we have not recorded a provision for income tax for the period ended September 30, 2015.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5 should be realized.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5 for assets and liabilities measured at fair value: 2015 (In thousands) Level I Level II Level III Total Certificates of deposit $ 122 $ - $ - $ 122 Total assets $ 122 $ - $ - $ 122 Warrant liabilities $ - $ - $ 1,258 $ 1,258 Derivative liabilities $ 6,046 $ 6,046 Total liabilities $ - $ - $ 7,304 $ 7,304 Financial instruments classified as Level III in the fair value hierarchy as of September 30, 2015,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and nine months ended September 30, 2015: Level III Level III Warrant Derivative (In thousands) Liabilities Liabilities Balance as of December 31, 2014 $ 40,585 $ - Issuance of warrants or derivative - - Change in fair value (2,474 ) - Balance as of March 31, 2015 $ 38,111 $ - Issuance of warrants or derivative 1,419 - Exchange of warrants (31,124 ) - Change in fair value (7,434 ) - Balance as of June 30, 2015 $ 972 $ - Issuance of warrants or derivative 1,293 1,019 Change in fair value (1,007 ) 5,027 Balance as of September 30, 2015 $ 1,258 $ 6,046 Intangible Assets As of September 30, 2015, there were no intangible assets subject to amortization. Gross Amortization (In thousands) Carrying Accumulated Net Period Amount Amortization Balance (in years) Intellectual property $ - $ - $ - 0 During the three and nine months ended September 30, 2015, we did not acquire any new intangible assets and at September 30, 2015, we determined that the intangible assets had no value and were written off in full.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Warrant Liabilities In July 2015, we entered into $3.55 million 12% Original Issue Discount Convertible Debenture due January 18, 2016 (the “July 2015 Convertible Debenture”) with Acuitas and five-year warrants to purchase 935,008 shares of our common stock, at an exercise price of $1.90 per share, subject to adjustment, including for issuances of common stock and common stock equivalents below the then current conversion or exercise price, as the case may be (the “July 2015 Warrants”). The conversion price of the July 2015 Convertible Debenture i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The conversion price of the July 2015 Convertible Debenture and the July 2015 Warrants were subsequently adjusted to $0.30 per share based upon the September Offering. In May 2015, we entered into the Exchange Agreements whereby 21,277,220 warrants, at an exercise price of $0.58 per shares, issued by the Company between December 2011 and May 2014, were exchanged for 21,277,220 shares of common stock (the “Warrant Exchange”). We recognized a $0 and $4.4 million loss related to the Warrant Exchange for the three and nine months ended September 30, 2015, respectively. In conjunction with the Securities Purchase Agreement entered in April 2015, the Company issued five year warrants to purchase an aggregate of 530,303 shares of our common stock, at an exercise price of $2.00 per share, subject to adjustment, including for issuances of common stock and common stock equivalents below the then current conversion or exercise price, as the case may be (the “April 2015 Warrants”). The exercise price of the April 2015 Warrants was subsequently adjusted to $0.30 per share based upon the September Offering. We have issued warrants to purchase common stock in November 2010, December 2011, February 2012, April 2015, and July 2015. The warrants are being accounted for as liabilities in accordance with FASB accounting rules, due to anti-dilution provisions in some warrants that protect the holders from declines in our stock price, which is considered outside our control. The warrants are marked-to-market each reporting period, using the Black-Scholes pricing model, until they are completely settled or expire. For the three and nine months ended September 30, 2015 and 2014, we recognized a gain of $1.0 million and $10.9 million, respectively, compared with a gain of $1.4 million and a loss of $19.0 million for the same periods in 2014, respectively, related to the revaluation of our warrant liabilities. Derivative Liabilities In July 2015, we entered into the July 2015 Convertible Debenture. The derivative liability associated with the July 2015 Convertible Debenture was calculated using the Black-Scholes model based upon the following assumptions: September 30, 2015 Expected volatility 146.52 % Risk-free interest rate 0.10 % Weighted average expected lives in years 0.30 Expected dividend 0 % The expected volatility assumption for 2015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and nine months ended September 30, 2015 and 2014, we recognized a loss of $5.0 million, related to the revaluation of our derivative liability. Recently Issued or Newly Adopted Accounting Standards In February 2015, the FASB issued Accounting Standards Update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3 - Discontinued Operations</t>
  </si>
  <si>
    <t>Disposal Groups, Including Discontinued Operations, Disclosure [Text Block]</t>
  </si>
  <si>
    <t>Note 3. Discontinued Operations We have discontinued our license and management fees segment. The operations of this segment were shut down effective April 1, 2014, and all of the assets were absorbed by the healthcare services segment. The revenue and expenses of discontinued operations for the three and nine months ended September 30, 2015 and 2014 are as follows: Three months ended Nine months ended September 30, September 30, (unaudited) (unaudited) (in thousands) 2015 2014 2015 2014 Revenue $ - $ - $ - $ 25 Expenses Cost of license and management services $ - $ - $ - $ 55 General and administrative expenses Salaries and benefits - - - 96 Other expenses - - - 83 Depreciation and amortization - - - 4 Total expenses $ - $ - $ - $ 238 Gain (loss) from discontinued operations $ - $ - $ - $ (213 ) There was no carrying amount of the assets and liabilities of discontinued operations as of September 30, 2015 and December 31, 2014.</t>
  </si>
  <si>
    <t>Note 4 - Related Party Disclosure</t>
  </si>
  <si>
    <t>Related Party Transactions Disclosure [Text Block]</t>
  </si>
  <si>
    <t>Note 4 . Related Party Disclosure In December 2014, we entered into securities purchase agreement with several investors including Steve Gorlin, an affiliate of the Company, related to the sale and issuance of common stock. Mr. Gorlin received approximately 150,000 shares of common stock at a price of $2.00 per share, for gross proceeds of approximately $300,000. Such proceeds were received subsequent to 2014. Terren Peizer, Chairman and Chief Executive Officer, transferred his securities ownership in Catasys to Acuitas from Crede Capital Group, LLC. Mr. Peizer owns 100% of both entities. Acuitas participated in our January 2014, May 2014, December 2014, July 2015 and September 2015 offerings. Acuitas received approximately 5,276,266 shares of our common stock and warrants to purchase an aggregate 935,008 shares of common stock, at a price of $0.30 per share, for gross proceeds to us of approximately $6.3 million. In addition, we have a $3.6 Convertible Debenture outstanding with Acuitas, which includes $81,000 in interest as of September 30, 2015. We also have accounts payable outstanding with Mr. Peizer for travel and expenses of $125,000 as of September 30, 2015. Shamus participated in our May 2014 offering. Shamus received approximately 344,828 shares of our common stock and warrants to purchase an aggregate 344,828 shares of common stock, at a price of $0.58 per share, for gross proceeds to us of approximately $200,000. These warrants were subsequently converted to 344,828 shares of common stock as part of the Warrant Exchange in May 2015.</t>
  </si>
  <si>
    <t>Note 5 - Short-term Debt</t>
  </si>
  <si>
    <t>Short-term Debt [Text Block]</t>
  </si>
  <si>
    <t>Note 5 . Short-term Debt In April 2015, we entered into a Securities Purchase Agreement with several institutional accredited investors, pursuant to which we received aggregate gross proceeds of $2.0 million from the investors for the sale of approximately $2.12 million principal amount of 12% Original Issue Discount Convertible Debentures due January 18, 2016 (the “April 2015 Bridge Notes”) and the April 2015 Warrants. The closing of the April 2015 Bridge Notes transaction occurred on April 17, 2015. We received aggregate net proceeds of $1,815,000. We used $560,000 of the net proceeds to repay our outstanding indebtedness due to Crede incurred by way of short term, interest free loans in the first and second quarters of 2015. The conversion price of the April 2015 Bridge Notes and the exercise price of the April 2015 Warrants was $2.00 per share, subject to adjustment, including for issuances of common stock and common stock equivalents below the then current conversion or exercise price, as the case may be. The April 2015 Bridge Notes were unsecured, bear interest at a rate of 12% per annum payable quarterly in cash or shares of common stock, subject to certain conditions, at our option, and were subject to mandatory prepayment upon the consummation of certain future financings. The exercise price of the April 2015 Warrants was subsequently adjusted to $0.30 per share based upon the September Offering. In July 2015, we entered into a promissory note with Acuitas, pursuant to which we received gross proceeds of $3.35 million for the sale of $3.35 million in principal amount (the “Promissory Note”). The Promissory Note was due on August 21, 2015, and carried an interest rate on any unpaid principal amount of 8% per annum until the maturity date, after which the interest rate would increase to 12% per annum. We used approximately $2.2 million of the net proceeds of this transaction to redeem the April 2015 Bridge Notes. Following the redemption, all of the April 2015 Bridge Notes were extinguished. In July 2015, we issued the July 2015 Convertible Debenture and the July 2015 Warrants for the Promissory Note. The conversion price of the July 2015 Convertible Debenture wa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The conversion price of the July 2015 Convertible Debenture and the exercise price of the July 2015 Warrants were subsequently adjusted to $0.30 per share based upon the September Offering.</t>
  </si>
  <si>
    <t>Note 6 - Other Income/Write-off of Liabilities</t>
  </si>
  <si>
    <t>Other Income and Write-off of Liabilities [Text Block]</t>
  </si>
  <si>
    <t>Note 6. Other Income/Write-off of Liabilities For the three and nine months ended September 30, 2014, the statute on a contract, initially entered into in 2005 and amended and breached in 2010 expired in accordance with Section 337 of the California Code of Civil Procedures. Accordingly, we wrote off all balances included in accounts payable and accrued liabilities on our books relating to this contract which amounted to approximately $1.2 million.</t>
  </si>
  <si>
    <t>Note 7 - Subsequent Event</t>
  </si>
  <si>
    <t>Subsequent Events [Text Block]</t>
  </si>
  <si>
    <t>Note 7. Subsequent Event In October 2015, we entered into Stock Purchase Agreements (the “Purchase Agreements”) with each of Acuitas, Shamus, and Steve Gorlin, pursuant to which the Company received gross proceeds of $2.0 million for the sale of approximately 6.7 million shares of the Company’s common stock, at a purchase price of $0.30 per share. In addition, we entered into entered into an amendment to the 12% Original Issue Discount Convertible Debenture dated July 30, 2015 with Acuitas to extend the maturity date of the July 2015 Convertible Debenture from January 18, 2016 to January 18, 2017 and extended the date by which we must consummate a qualified public offering or pay a penalty from December 31, 2015 to June 30, 2016.</t>
  </si>
  <si>
    <t>Significant Accounting Policies (Policies)</t>
  </si>
  <si>
    <t>Accounting Policies [Abstract]</t>
  </si>
  <si>
    <t>Revenue Recognition, Policy [Policy Text Block]</t>
  </si>
  <si>
    <t>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the performance guarantees, we recognize the case rate ratably over the twelve months of our program.</t>
  </si>
  <si>
    <t>Cost of Sales, Policy [Policy Text Block]</t>
  </si>
  <si>
    <t>Cost of Services Cost of healthcare services consists primarily of salaries related to our care coaches, community care coordinator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t>
  </si>
  <si>
    <t>Cash and Cash Equivalents, Policy [Policy Text Block]</t>
  </si>
  <si>
    <t>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 As of September 30, 2015, cash and cash equivalents exceeding federally insured limits totaled $88,000.</t>
  </si>
  <si>
    <t>Concentration Risk, Credit Risk, Policy [Policy Text Block]</t>
  </si>
  <si>
    <t xml:space="preserve">For the nine months ended September 30, 2015, three customers accounted for approximately 97% of revenues and three customers accounted for approximately 88% of accounts receivable. </t>
  </si>
  <si>
    <t>Earnings Per Share, Policy [Policy Text Block]</t>
  </si>
  <si>
    <t xml:space="preserve">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shares and dilutive common equivalent shares outstanding during the period. Common equivalent shares, consisting of 3,443,612 and 22,112,493 common shares for the nine months ended September 30, 2015 and 2014, respectively, issuable upon the exercise of stock options and warrants have been excluded from the diluted earnings per share calculation as their effect is anti-dilutive. </t>
  </si>
  <si>
    <t>Share-based Compensation, Option and Incentive Plans Policy [Policy Text Block]</t>
  </si>
  <si>
    <t xml:space="preserve">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5, we had 1,567,975 vested and unvested stock options outstanding and 199,788 shares available for future awards under the Plan. Share-based compensation expense attributable to continuing operations were $186,000 and $1.2 million for the three and nine months ended September 30, 2015, compared with $13,000 and $39,000 for the same periods in 2014,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and nine months ended September 30, 2015 was $186,000 and $1.2 million, compared with $11,000 and $34,000, for the same periods in 2014, respectively.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5 and 2014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0 and 1,050,000 options granted to directors during the three and nine months ended September 30, 2015, and 0 and 250,000 options granted to employees during the same period of 2015, respectively. No options were granted to employees and directors during the same period in 2014 under the Plan. Employee and director stock option activity for the three and nine months ended September 30, 2015 are as follows: Shares Weighted Avg. Exercise Price Balance December 31, 2014 378,000 $ 19.59 Granted 1,300,000 $ 2.20 Cancelled (1,000 ) $ 45.20 Balance March 31, 2015 1,677,000 $ 6.22 Granted - $ - Cancelled - $ 112.00 Balance June 30, 2015 1,677,000 $ 6.06 Granted - $ - Cancelled (109,000 ) $ 2.98 Balance September 30, 2015 1,568,000 $ 6.27 The expected volatility assumptions have been based on the historical and expected volatility of our stock, measured over a period generally commensurate with the expected term. The weighted average expected option term for the three and nine months ended September 30, 2015 and 2014, reflects the application of the simplified method prescribed in SEC Staff Accounting Bulletin (“SAB”) No. 107 (as amended by SAB 110), which defines the life as the average of the contractual term of the options and the weighted average vesting period for all option tranches. As of September 30, 2015, there was $1.2 million of total unrecognized compensation cost related to non-vested share-based compensation arrangements granted under the Plan. That cost is expected to be recognized over a weighted-average period of approximately 2.01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and nine months ended September 30, 2015 and 2014. Share-based compensation expense relating to stock options and warrants recognized for non-employees was $0 and $3,000 for the three and nine months ended September 30, 2015 and $2,000 and $5,000 for the three and nine months ended September 30, 2014, respectively. Non-employee stock option activity for the three and nine months ended September 30, 2015, are as follows: Weighted Avg. Shares Exercise Price Balance December 31, 2014 21,000 $ 28.40 Granted - $ - Cancelled - $ - Balance March 31, 2015 21,000 $ 28.40 Granted - $ - Cancelled (21,000 ) $ 28.40 Balance June 30, 2015 - $ - Granted - $ - Cancelled - $ - Balance September 30, 2015 - $ - </t>
  </si>
  <si>
    <t>Stockholders' Equity, Policy [Policy Text Block]</t>
  </si>
  <si>
    <t xml:space="preserve">Common Stock In September 2015, we entered into a Stock Purchase Agreement with Acuitas, relating to the sale and issuance of approximately 1.5 million shares of common stock for gross proceeds of $463,000 (the “September Offering”). In May 2015, we entered into Warrant Exchange Agreements (the “Exchange Agreements”) whereby 21,277,220 warrants, at an exercise price of $0.58 per shares, issued by the Company between December 2011 and May 2014, were exchanged for 21,277,220 shares of common stock to eliminate the liability associated with these warrants. There were 0 and 76,000 shares of common stock issued for investor relations or consulting services during the three and nine months ended September 30, 2015 compared to 55,000 and 255,000 shares issued for the same periods in 2014, respectively. Generally, the costs associated with shares issued for services are being amortized to the related expense on a straight-line basis over the related service periods. </t>
  </si>
  <si>
    <t>Income Tax, Policy [Policy Text Block]</t>
  </si>
  <si>
    <t xml:space="preserve">Income Taxes We have recorded a full valuation allowance against our otherwise recognizable deferred tax assets as of September 30, 2015. As such, we have not recorded a provision for income tax for the period ended September 30, 2015.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5 should be realized.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5 for assets and liabilities measured at fair value: 2015 (In thousands) Level I Level II Level III Total Certificates of deposit $ 122 $ - $ - $ 122 Total assets $ 122 $ - $ - $ 122 Warrant liabilities $ - $ - $ 1,258 $ 1,258 Derivative liabilities $ 6,046 $ 6,046 Total liabilities $ - $ - $ 7,304 $ 7,304 Financial instruments classified as Level III in the fair value hierarchy as of September 30, 2015,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and nine months ended September 30, 2015: Level III Level III Warrant Derivative (In thousands) Liabilities Liabilities Balance as of December 31, 2014 $ 40,585 $ - Issuance of warrants or derivative - - Change in fair value (2,474 ) - Balance as of March 31, 2015 $ 38,111 $ - Issuance of warrants or derivative 1,419 - Exchange of warrants (31,124 ) - Change in fair value (7,434 ) - Balance as of June 30, 2015 $ 972 $ - Issuance of warrants or derivative 1,293 1,019 Change in fair value (1,007 ) 5,027 Balance as of September 30, 2015 $ 1,258 $ 6,046 </t>
  </si>
  <si>
    <t>Goodwill and Intangible Assets, Policy [Policy Text Block]</t>
  </si>
  <si>
    <t xml:space="preserve">Intangible Assets As of September 30, 2015, there were no intangible assets subject to amortization. Gross Amortization (In thousands) Carrying Accumulated Net Period Amount Amortization Balance (in years) Intellectual property $ - $ - $ - 0 During the three and nine months ended September 30, 2015, we did not acquire any new intangible assets and at September 30, 2015, we determined that the intangible assets had no value and were written off in full. </t>
  </si>
  <si>
    <t>Property, Plant and Equipment, Policy [Policy Text Block]</t>
  </si>
  <si>
    <t xml:space="preserve">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t>
  </si>
  <si>
    <t>Warrant Liabilities, Policy [Policy Text Block]</t>
  </si>
  <si>
    <t>Warrant Liabilities In July 2015, we entered into $3.55 million 12% Original Issue Discount Convertible Debenture due January 18, 2016 (the “July 2015 Convertible Debenture”) with Acuitas and five-year warrants to purchase 935,008 shares of our common stock, at an exercise price of $1.90 per share, subject to adjustment, including for issuances of common stock and common stock equivalents below the then current conversion or exercise price, as the case may be (the “July 2015 Warrants”). The conversion price of the July 2015 Convertible Debenture i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The conversion price of the July 2015 Convertible Debenture and the July 2015 Warrants were subsequently adjusted to $0.30 per share based upon the September Offering. In May 2015, we entered into the Exchange Agreements whereby 21,277,220 warrants, at an exercise price of $0.58 per shares, issued by the Company between December 2011 and May 2014, were exchanged for 21,277,220 shares of common stock (the “Warrant Exchange”). We recognized a $0 and $4.4 million loss related to the Warrant Exchange for the three and nine months ended September 30, 2015, respectively. In conjunction with the Securities Purchase Agreement entered in April 2015, the Company issued five year warrants to purchase an aggregate of 530,303 shares of our common stock, at an exercise price of $2.00 per share, subject to adjustment, including for issuances of common stock and common stock equivalents below the then current conversion or exercise price, as the case may be (the “April 2015 Warrants”). The exercise price of the April 2015 Warrants was subsequently adjusted to $0.30 per share based upon the September Offering. We have issued warrants to purchase common stock in November 2010, December 2011, February 2012, April 2015, and July 2015. The warrants are being accounted for as liabilities in accordance with FASB accounting rules, due to anti-dilution provisions in some warrants that protect the holders from declines in our stock price, which is considered outside our control. The warrants are marked-to-market each reporting period, using the Black-Scholes pricing model, until they are completely settled or expire. For the three and nine months ended September 30, 2015 and 2014, we recognized a gain of $1.0 million and $10.9 million, respectively, compared with a gain of $1.4 million and a loss of $19.0 million for the same periods in 2014, respectively, related to the revaluation of our warrant liabilities.</t>
  </si>
  <si>
    <t>Derivatives, Policy [Policy Text Block]</t>
  </si>
  <si>
    <t>Derivative Liabilities In July 2015, we entered into the July 2015 Convertible Debenture. The derivative liability associated with the July 2015 Convertible Debenture was calculated using the Black-Scholes model based upon the following assumptions: September 30, 2015 Expected volatility 146.52 % Risk-free interest rate 0.10 % Weighted average expected lives in years 0.30 Expected dividend 0 % The expected volatility assumption for 2015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and nine months ended September 30, 2015 and 2014, we recognized a loss of $5.0 million, related to the revaluation of our derivative liability.</t>
  </si>
  <si>
    <t>New Accounting Pronouncements, Policy [Policy Text Block]</t>
  </si>
  <si>
    <t>Recently Issued or Newly Adopted Accounting Standards In February 2015, the FASB issued Accounting Standards Update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2 - Summary of Significant Accounting Policies (Tables)</t>
  </si>
  <si>
    <t>Nonemployees [Member]</t>
  </si>
  <si>
    <t>Notes Tables</t>
  </si>
  <si>
    <t>Schedule of Share-based Compensation, Stock Options, Activity [Table Text Block]</t>
  </si>
  <si>
    <t xml:space="preserve"> Weighted Avg. Shares Exercise Price Balance December 31, 2014 21,000 $ 28.40 Granted - $ - Cancelled - $ - Balance March 31, 2015 21,000 $ 28.40 Granted - $ - Cancelled (21,000 ) $ 28.40 Balance June 30, 2015 - $ - Granted - $ - Cancelled - $ - Balance September 30, 2015 - $ - </t>
  </si>
  <si>
    <t>Employees and Directors [Member]</t>
  </si>
  <si>
    <t xml:space="preserve"> Shares Weighted Avg. Exercise Price Balance December 31, 2014 378,000 $ 19.59 Granted 1,300,000 $ 2.20 Cancelled (1,000 ) $ 45.20 Balance March 31, 2015 1,677,000 $ 6.22 Granted - $ - Cancelled - $ 112.00 Balance June 30, 2015 1,677,000 $ 6.06 Granted - $ - Cancelled (109,000 ) $ 2.98 Balance September 30, 2015 1,568,000 $ 6.27 </t>
  </si>
  <si>
    <t>Schedule of Fair Value, Assets and Liabilities Measured on Recurring Basis [Table Text Block]</t>
  </si>
  <si>
    <t xml:space="preserve"> 2015 (In thousands) Level I Level II Level III Total Certificates of deposit $ 122 $ - $ - $ 122 Total assets $ 122 $ - $ - $ 122 Warrant liabilities $ - $ - $ 1,258 $ 1,258 Derivative liabilities $ 6,046 $ 6,046 Total liabilities $ - $ - $ 7,304 $ 7,304 </t>
  </si>
  <si>
    <t>Fair Value, Liabilities Measured on Recurring Basis, Unobservable Input Reconciliation [Table Text Block]</t>
  </si>
  <si>
    <t xml:space="preserve"> Level III Level III Warrant Derivative (In thousands) Liabilities Liabilities Balance as of December 31, 2014 $ 40,585 $ - Issuance of warrants or derivative - - Change in fair value (2,474 ) - Balance as of March 31, 2015 $ 38,111 $ - Issuance of warrants or derivative 1,419 - Exchange of warrants (31,124 ) - Change in fair value (7,434 ) - Balance as of June 30, 2015 $ 972 $ - Issuance of warrants or derivative 1,293 1,019 Change in fair value (1,007 ) 5,027 Balance as of September 30, 2015 $ 1,258 $ 6,046 </t>
  </si>
  <si>
    <t>Schedule of Finite-Lived Intangible Assets [Table Text Block]</t>
  </si>
  <si>
    <t xml:space="preserve"> Gross Amortization (In thousands) Carrying Accumulated Net Period Amount Amortization Balance (in years) Intellectual property $ - $ - $ - 0 </t>
  </si>
  <si>
    <t>Fair Value Measurements, Recurring and Nonrecurring, Valuation Techniques [Table Text Block]</t>
  </si>
  <si>
    <t xml:space="preserve"> September 30, 2015 Expected volatility 146.52 % Risk-free interest rate 0.10 % Weighted average expected lives in years 0.30 Expected dividend 0 %</t>
  </si>
  <si>
    <t>Note 3 - Discontinued Operations (Tables)</t>
  </si>
  <si>
    <t>License and Management Services [Member]</t>
  </si>
  <si>
    <t>Disposal Groups, Including Discontinued Operations [Table Text Block]</t>
  </si>
  <si>
    <t xml:space="preserve"> Three months ended Nine months ended September 30, September 30, (unaudited) (unaudited) (in thousands) 2015 2014 2015 2014 Revenue $ - $ - $ - $ 25 Expenses Cost of license and management services $ - $ - $ - $ 55 General and administrative expenses Salaries and benefits - - - 96 Other expenses - - - 83 Depreciation and amortization - - - 4 Total expenses $ - $ - $ - $ 238 Gain (loss) from discontinued operations $ - $ - $ - $ (213 )</t>
  </si>
  <si>
    <t>Note 1 - Basis of Consolidation, Presentation and Going Concern (Details Textual) - USD ($) shares in Millions</t>
  </si>
  <si>
    <t>1 Months Ended</t>
  </si>
  <si>
    <t>Oct. 31, 2015</t>
  </si>
  <si>
    <t>Dec. 31, 2013</t>
  </si>
  <si>
    <t>Subsequent Event [Member] | October 2015 Agreements [Member] | Acuitas and Shamus [Member]</t>
  </si>
  <si>
    <t>Proceeds from Issuance or Sale of Equity</t>
  </si>
  <si>
    <t>Stock Issued During Period, Shares, New Issues</t>
  </si>
  <si>
    <t>Working Capital Deficit</t>
  </si>
  <si>
    <t>Net Cash Provided by (Used in) Operating Activities, Continuing Operations</t>
  </si>
  <si>
    <t>Note 2 - Summary of Significant Accounting Policies (Details Textual) - USD ($)</t>
  </si>
  <si>
    <t>May. 31, 2015</t>
  </si>
  <si>
    <t>Apr. 30, 2015</t>
  </si>
  <si>
    <t>Jul. 30, 2015</t>
  </si>
  <si>
    <t>Nonemployees [Member] | Twenty Ten Stock Incentive Plan [Member]</t>
  </si>
  <si>
    <t>Share-based Compensation Arrangement by Share-based Payment Award, Options, Grants in Period, Gross</t>
  </si>
  <si>
    <t>Allocated Share-based Compensation Expense</t>
  </si>
  <si>
    <t>Employees and Directors [Member] | Twenty Ten Stock Incentive Plan [Member]</t>
  </si>
  <si>
    <t>Director [Member] | Twenty Ten Stock Incentive Plan [Member]</t>
  </si>
  <si>
    <t>Employees [Member] | Twenty Ten Stock Incentive Plan [Member]</t>
  </si>
  <si>
    <t>Twenty Ten Stock Incentive Plan [Member] | Minimum [Member]</t>
  </si>
  <si>
    <t>Share-based Compensation Arrangement by Share-based Payment Award, Award Vesting Period</t>
  </si>
  <si>
    <t>3 years</t>
  </si>
  <si>
    <t>Twenty Ten Stock Incentive Plan [Member] | Maximum [Member]</t>
  </si>
  <si>
    <t>5 years</t>
  </si>
  <si>
    <t>Twenty Ten Stock Incentive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Vested and Expected to Vest, Outstanding, Number</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3 days</t>
  </si>
  <si>
    <t>September Offering [Member] | Acuitas [Member]</t>
  </si>
  <si>
    <t>Debt Instrument, Convertible, Conversion Price</t>
  </si>
  <si>
    <t>September Offering [Member]</t>
  </si>
  <si>
    <t>Class of Warrant or Right, Exercise Price of Warrants or Rights</t>
  </si>
  <si>
    <t>July 2015 Convertible Debenture [Member] | Acuitas [Member]</t>
  </si>
  <si>
    <t>Debt Instrument, Face Amount</t>
  </si>
  <si>
    <t>Debt Instrument, Interest Rate, Stated Percentage</t>
  </si>
  <si>
    <t>12.00%</t>
  </si>
  <si>
    <t>July 2015 Convertible Debenture [Member]</t>
  </si>
  <si>
    <t>July 2015 Warrants [Member] | Acuitas [Member]</t>
  </si>
  <si>
    <t>Class of Warrant or Right, Number of Securities Called by Warrants or Rights</t>
  </si>
  <si>
    <t>April 2015 Warrants [Member]</t>
  </si>
  <si>
    <t>Warrants and Rights Outstanding Duration</t>
  </si>
  <si>
    <t>Sales Revenue, Net [Member] | Customer Concentration Risk [Member] | Three Customers [Member]</t>
  </si>
  <si>
    <t>Concentration Risk, Percentage</t>
  </si>
  <si>
    <t>97.00%</t>
  </si>
  <si>
    <t>Accounts Receivable [Member] | Customer Concentration Risk [Member] | Three Customers [Member]</t>
  </si>
  <si>
    <t>88.00%</t>
  </si>
  <si>
    <t>Stock Options and Warrants [Member]</t>
  </si>
  <si>
    <t>Antidilutive Securities Excluded from Computation of Earnings Per Share, Amount</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Acuitas [Member]</t>
  </si>
  <si>
    <t>Common Stock [Member]</t>
  </si>
  <si>
    <t>Stock Issued During Period, Shares, Issued for Services</t>
  </si>
  <si>
    <t>Finite-lived Intangible Assets Acquired</t>
  </si>
  <si>
    <t>Fair Value, Net Derivative Asset (Liability) Measured on Recurring Basis, Unobservable Inputs Reconciliation, Gain (Loss) Included in Earnings</t>
  </si>
  <si>
    <t>Cash, Uninsured Amount</t>
  </si>
  <si>
    <t>Class of Warrant or Right, Exchanged During Period, Exercise Price</t>
  </si>
  <si>
    <t>Stock Issued During Period, Shares, Warrants Exchanged</t>
  </si>
  <si>
    <t>Gain (Loss) on Exchange of Warrants</t>
  </si>
  <si>
    <t>Fair Value Adjustment of Warrants</t>
  </si>
  <si>
    <t>Note 2 - Summary of Significant Accounting Policies - Employee and Director Stock Option Activity (Details) - Employees and Directors [Member] - $ / shares</t>
  </si>
  <si>
    <t>Jun. 30, 2015</t>
  </si>
  <si>
    <t>Mar. 31, 2015</t>
  </si>
  <si>
    <t>Balance (in shares)</t>
  </si>
  <si>
    <t>Balance (in dollars per share)</t>
  </si>
  <si>
    <t>Granted (in dollars per share)</t>
  </si>
  <si>
    <t>Cancelled (in shares)</t>
  </si>
  <si>
    <t>Cancelled (in dollars per share)</t>
  </si>
  <si>
    <t>Balance September 30, 2015 (in dollars per share)</t>
  </si>
  <si>
    <t>Note 2 - Summary of Significant Accounting Policies - Non-employee Stock Option Activity (Details) - $ / shares</t>
  </si>
  <si>
    <t>Balance September 30, 2015 (in shares)</t>
  </si>
  <si>
    <t>Note 2 - Summary of Significant Accounting Policies - Fair Value, Assets and Liabilities Measured on Recurring Basis (Details) $ in Thousands</t>
  </si>
  <si>
    <t>Sep. 30, 2015USD ($)</t>
  </si>
  <si>
    <t>Fair Value, Inputs, Level 1 [Member]</t>
  </si>
  <si>
    <t>Certificates of deposit</t>
  </si>
  <si>
    <t>Total assets</t>
  </si>
  <si>
    <t>Derivative liabilities</t>
  </si>
  <si>
    <t>Total liabilities</t>
  </si>
  <si>
    <t>Fair Value, Inputs, Level 2 [Member]</t>
  </si>
  <si>
    <t>Fair Value, Inputs, Level 3 [Member]</t>
  </si>
  <si>
    <t>Note 2 - Summary of Significant Accounting Policies - Fair Value Measurements Using Significant Level III Inputs (Details) - USD ($) $ in Thousands</t>
  </si>
  <si>
    <t>Warrants [Member]</t>
  </si>
  <si>
    <t>Balance</t>
  </si>
  <si>
    <t>Issuance of warrants or derivative</t>
  </si>
  <si>
    <t>Change in fair value</t>
  </si>
  <si>
    <t>Exchange of warrants</t>
  </si>
  <si>
    <t>Derivative Financial Instruments, Liabilities [Member]</t>
  </si>
  <si>
    <t>Note 2 - Summary of Significant Accounting Policies - Gross and Net Carrying Amounts of Intangible Assets Subject to Amortization (Details)</t>
  </si>
  <si>
    <t>Amortization Period</t>
  </si>
  <si>
    <t>0 years</t>
  </si>
  <si>
    <t>Note 2 - Convertible Debenture Assumptions (Details)</t>
  </si>
  <si>
    <t>Expected volatility</t>
  </si>
  <si>
    <t>146.52%</t>
  </si>
  <si>
    <t>Risk-free interest rate</t>
  </si>
  <si>
    <t>0.10%</t>
  </si>
  <si>
    <t>Weighted average expected lives in years</t>
  </si>
  <si>
    <t>109 days</t>
  </si>
  <si>
    <t>Expected dividend</t>
  </si>
  <si>
    <t>0.00%</t>
  </si>
  <si>
    <t>Note 3 - Discontinued Operations (Details Textual) - USD ($)</t>
  </si>
  <si>
    <t>Disposal Group, Including Discontinued Operation, Assets</t>
  </si>
  <si>
    <t>Disposal Group, Including Discontinued Operation, Liabilities</t>
  </si>
  <si>
    <t>Note 3 - Discontinued Operations - Revenues and Expenses of Discontinued Operations, License and Management Services (Unaudited) (Details) - USD ($) $ in Thousands</t>
  </si>
  <si>
    <t>License and Management Services [Member] | Salaries and Benefit [Member]</t>
  </si>
  <si>
    <t>General and administrative expenses</t>
  </si>
  <si>
    <t>Salaries and benefits</t>
  </si>
  <si>
    <t>License and Management Services [Member] | Other General and Administrative Expense [Member]</t>
  </si>
  <si>
    <t>Cost of license and management services</t>
  </si>
  <si>
    <t>Total expenses</t>
  </si>
  <si>
    <t>Revenue</t>
  </si>
  <si>
    <t>Note 4 - Related Party Disclosure (Details Textual) - USD ($)</t>
  </si>
  <si>
    <t>May. 31, 2014</t>
  </si>
  <si>
    <t>Chairman and Chief Executive Officer [Member] | Crede [Member]</t>
  </si>
  <si>
    <t>Ownership Percentage by Related Party</t>
  </si>
  <si>
    <t>100.00%</t>
  </si>
  <si>
    <t>Chairman and Chief Executive Officer [Member] | Acuitas [Member]</t>
  </si>
  <si>
    <t>Chairman and Chief Executive Officer [Member]</t>
  </si>
  <si>
    <t>Accounts Payable, Current</t>
  </si>
  <si>
    <t>Investor [Member]</t>
  </si>
  <si>
    <t>Share Price</t>
  </si>
  <si>
    <t>Proceeds from Issuance of Common Stock</t>
  </si>
  <si>
    <t>Convertible Debt</t>
  </si>
  <si>
    <t>Interest on Convertible Debt, Net of Tax</t>
  </si>
  <si>
    <t>Shamus [Member]</t>
  </si>
  <si>
    <t>Stock Issued During Period, Shares, Conversion of Convertible Securities</t>
  </si>
  <si>
    <t>Note 5 - Short-term Debt (Details Textual) - USD ($)</t>
  </si>
  <si>
    <t>April 2015 Bridge Notes [Member] | Crede [Member]</t>
  </si>
  <si>
    <t>Repayments of Related Party Debt</t>
  </si>
  <si>
    <t>April 2015 Bridge Notes [Member]</t>
  </si>
  <si>
    <t>Proceeds from Convertible Debt</t>
  </si>
  <si>
    <t>Net Proceeds of Convertible Debt</t>
  </si>
  <si>
    <t>Fair Value Inputs, Discount Rate</t>
  </si>
  <si>
    <t>Promissory Note [Member] | Crede [Member] | Interest Rate Increase After Maturity [Member]</t>
  </si>
  <si>
    <t>Promissory Note [Member] | Crede [Member]</t>
  </si>
  <si>
    <t>8.00%</t>
  </si>
  <si>
    <t>Proceeds from Short-term Debt, Maturing in Three Months or Less</t>
  </si>
  <si>
    <t>Repayments of Convertible Debt</t>
  </si>
  <si>
    <t>Note 6 - Other Income/Write-off of Liabilities (Details Textual) - USD ($) $ in Thousands</t>
  </si>
  <si>
    <t>Write-off of Accrued Liabilities</t>
  </si>
  <si>
    <t>Note 7 - Subsequent Event (Details Textual) - USD ($) $ / shares in Units, shares in Millions</t>
  </si>
  <si>
    <t>Acuitas, Shamus, and Steve Gorlin [Member] | Subsequent Event [Member]</t>
  </si>
  <si>
    <t>Shares Issued, Price Per Share</t>
  </si>
  <si>
    <t>Crede [Member] | Interest Rate Increase After Maturity [Member] | Promissory Note [Member]</t>
  </si>
  <si>
    <t>Crede [Member] | Promissory Not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1136174</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55007761</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6">
        <v>142</v>
      </c>
    </row>
    <row spans="1:2" r="4">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6">
        <v>142</v>
      </c>
    </row>
    <row spans="1:2" r="4">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v>
      </c>
    </row>
    <row spans="1:2" r="3">
      <c t="s" r="A3" s="6">
        <v>142</v>
      </c>
    </row>
    <row spans="1:2" r="4">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6">
        <v>164</v>
      </c>
    </row>
    <row spans="1:2" r="4">
      <c t="s" r="A4" s="3">
        <v>165</v>
      </c>
      <c t="s" r="B4" s="3">
        <v>166</v>
      </c>
    </row>
    <row spans="1:2" r="5">
      <c t="s" r="A5" s="3">
        <v>167</v>
      </c>
      <c t="s" r="B5" s="3">
        <v>168</v>
      </c>
    </row>
    <row spans="1:2" r="6">
      <c t="s" r="A6" s="3">
        <v>169</v>
      </c>
      <c t="s" r="B6" s="3">
        <v>170</v>
      </c>
    </row>
    <row spans="1:2" r="7">
      <c t="s" r="A7" s="3">
        <v>171</v>
      </c>
      <c t="s" r="B7" s="3">
        <v>172</v>
      </c>
    </row>
    <row spans="1:2" r="8">
      <c t="s" r="A8" s="3">
        <v>173</v>
      </c>
      <c t="s" r="B8" s="3">
        <v>174</v>
      </c>
    </row>
    <row spans="1:2" r="9">
      <c t="s" r="A9" s="3">
        <v>175</v>
      </c>
      <c t="s" r="B9" s="3">
        <v>176</v>
      </c>
    </row>
    <row spans="1:2" r="10">
      <c t="s" r="A10" s="3">
        <v>177</v>
      </c>
      <c t="s" r="B10" s="3">
        <v>178</v>
      </c>
    </row>
    <row spans="1:2" r="11">
      <c t="s" r="A11" s="3">
        <v>179</v>
      </c>
      <c t="s" r="B11" s="3">
        <v>180</v>
      </c>
    </row>
    <row spans="1:2" r="12">
      <c t="s" r="A12" s="3">
        <v>181</v>
      </c>
      <c t="s" r="B12" s="3">
        <v>182</v>
      </c>
    </row>
    <row spans="1:2" r="13">
      <c t="s" r="A13" s="3">
        <v>183</v>
      </c>
      <c t="s" r="B13" s="3">
        <v>184</v>
      </c>
    </row>
    <row spans="1:2" r="14">
      <c t="s" r="A14" s="3">
        <v>185</v>
      </c>
      <c t="s" r="B14" s="3">
        <v>186</v>
      </c>
    </row>
    <row spans="1:2" r="15">
      <c t="s" r="A15" s="3">
        <v>187</v>
      </c>
      <c t="s" r="B15" s="3">
        <v>188</v>
      </c>
    </row>
    <row spans="1:2" r="16">
      <c t="s" r="A16" s="3">
        <v>189</v>
      </c>
      <c t="s" r="B16" s="3">
        <v>190</v>
      </c>
    </row>
    <row spans="1:2" r="17">
      <c t="s" r="A17" s="3">
        <v>191</v>
      </c>
      <c t="s" r="B17" s="3">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6">
        <v>195</v>
      </c>
    </row>
    <row spans="1:2" r="5">
      <c t="s" r="A5" s="3">
        <v>196</v>
      </c>
      <c t="s" r="B5" s="3">
        <v>197</v>
      </c>
    </row>
    <row spans="1:2" r="6">
      <c t="s" r="A6" s="3">
        <v>198</v>
      </c>
    </row>
    <row spans="1:2" r="7">
      <c t="s" r="A7" s="6">
        <v>195</v>
      </c>
    </row>
    <row spans="1:2" r="8">
      <c t="s" r="A8" s="3">
        <v>196</v>
      </c>
      <c t="s" r="B8" s="3">
        <v>199</v>
      </c>
    </row>
    <row spans="1:2" r="9">
      <c t="s" r="A9" s="3">
        <v>200</v>
      </c>
      <c t="s" r="B9" s="3">
        <v>201</v>
      </c>
    </row>
    <row spans="1:2" r="10">
      <c t="s" r="A10" s="3">
        <v>202</v>
      </c>
      <c t="s" r="B10" s="3">
        <v>203</v>
      </c>
    </row>
    <row spans="1:2" r="11">
      <c t="s" r="A11" s="3">
        <v>204</v>
      </c>
      <c t="s" r="B11" s="3">
        <v>205</v>
      </c>
    </row>
    <row spans="1:2" r="12">
      <c t="s" r="A12" s="3">
        <v>206</v>
      </c>
      <c t="s" r="B12" s="3">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08</v>
      </c>
      <c t="s" r="B1" s="2">
        <v>1</v>
      </c>
    </row>
    <row spans="1:2" r="2">
      <c t="s" r="B2" s="2">
        <v>2</v>
      </c>
    </row>
    <row spans="1:2" r="3">
      <c t="s" r="A3" s="3">
        <v>209</v>
      </c>
    </row>
    <row spans="1:2" r="4">
      <c t="s" r="A4" s="6">
        <v>195</v>
      </c>
    </row>
    <row spans="1:2" r="5">
      <c t="s" r="A5" s="3">
        <v>210</v>
      </c>
      <c t="s" r="B5" s="3">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212</v>
      </c>
      <c t="s" r="B1" s="2">
        <v>213</v>
      </c>
      <c t="s" r="C1" s="2">
        <v>1</v>
      </c>
    </row>
    <row spans="1:6" r="2">
      <c t="s" r="B2" s="2">
        <v>214</v>
      </c>
      <c t="s" r="C2" s="2">
        <v>2</v>
      </c>
      <c t="s" r="D2" s="2">
        <v>77</v>
      </c>
      <c t="s" r="E2" s="2">
        <v>29</v>
      </c>
      <c t="s" r="F2" s="2">
        <v>215</v>
      </c>
    </row>
    <row spans="1:6" r="3">
      <c t="s" r="A3" s="3">
        <v>216</v>
      </c>
    </row>
    <row spans="1:6" r="4">
      <c t="s" r="A4" s="3">
        <v>217</v>
      </c>
      <c t="n" r="B4" s="7">
        <v>2000000</v>
      </c>
    </row>
    <row spans="1:6" r="5">
      <c t="s" r="A5" s="3">
        <v>218</v>
      </c>
      <c t="n" r="B5" s="10">
        <v>6.7</v>
      </c>
    </row>
    <row spans="1:6" r="6">
      <c t="s" r="A6" s="3">
        <v>34</v>
      </c>
      <c t="n" r="C6" s="7">
        <v>225000</v>
      </c>
      <c t="n" r="D6" s="7">
        <v>1532000</v>
      </c>
      <c t="n" r="E6" s="7">
        <v>708000</v>
      </c>
      <c t="n" r="F6" s="7">
        <v>1136000</v>
      </c>
    </row>
    <row spans="1:6" r="7">
      <c t="s" r="A7" s="3">
        <v>219</v>
      </c>
      <c t="n" r="C7" s="4">
        <v>11300000</v>
      </c>
    </row>
    <row spans="1:6" r="8">
      <c t="s" r="A8" s="3">
        <v>217</v>
      </c>
      <c t="n" r="C8" s="4">
        <v>463000</v>
      </c>
      <c t="n" r="D8" s="4">
        <v>4000000</v>
      </c>
    </row>
    <row spans="1:6" r="9">
      <c t="s" r="A9" s="3">
        <v>220</v>
      </c>
      <c t="n" r="C9" s="7">
        <v>3872000</v>
      </c>
      <c t="n" r="D9" s="7">
        <v>3436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r="A1" s="1">
        <v>221</v>
      </c>
      <c t="s" r="B1" s="2">
        <v>213</v>
      </c>
      <c t="s" r="E1" s="2">
        <v>76</v>
      </c>
      <c t="s" r="G1" s="2">
        <v>1</v>
      </c>
    </row>
    <row spans="1:9" r="2">
      <c t="s" r="B2" s="2">
        <v>2</v>
      </c>
      <c t="s" r="C2" s="2">
        <v>222</v>
      </c>
      <c t="s" r="D2" s="2">
        <v>223</v>
      </c>
      <c t="s" r="E2" s="2">
        <v>2</v>
      </c>
      <c t="s" r="F2" s="2">
        <v>77</v>
      </c>
      <c t="s" r="G2" s="2">
        <v>2</v>
      </c>
      <c t="s" r="H2" s="2">
        <v>77</v>
      </c>
      <c t="s" r="I2" s="2">
        <v>224</v>
      </c>
    </row>
    <row spans="1:9" r="3">
      <c t="s" r="A3" s="3">
        <v>225</v>
      </c>
    </row>
    <row spans="1:9" r="4">
      <c t="s" r="A4" s="3">
        <v>226</v>
      </c>
      <c t="n" r="E4" s="4">
        <v>0</v>
      </c>
      <c t="n" r="F4" s="4">
        <v>0</v>
      </c>
      <c t="n" r="G4" s="4">
        <v>0</v>
      </c>
      <c t="n" r="H4" s="4">
        <v>0</v>
      </c>
    </row>
    <row spans="1:9" r="5">
      <c t="s" r="A5" s="3">
        <v>227</v>
      </c>
      <c t="n" r="E5" s="7">
        <v>0</v>
      </c>
      <c t="n" r="F5" s="7">
        <v>2000</v>
      </c>
      <c t="n" r="G5" s="7">
        <v>3000</v>
      </c>
      <c t="n" r="H5" s="7">
        <v>5000</v>
      </c>
    </row>
    <row spans="1:9" r="6">
      <c t="s" r="A6" s="3">
        <v>228</v>
      </c>
    </row>
    <row spans="1:9" r="7">
      <c t="s" r="A7" s="3">
        <v>227</v>
      </c>
      <c t="n" r="E7" s="7">
        <v>186000</v>
      </c>
      <c t="n" r="F7" s="4">
        <v>11000</v>
      </c>
      <c t="n" r="G7" s="7">
        <v>1200000</v>
      </c>
      <c t="n" r="H7" s="4">
        <v>34000</v>
      </c>
    </row>
    <row spans="1:9" r="8">
      <c t="s" r="A8" s="3">
        <v>229</v>
      </c>
    </row>
    <row spans="1:9" r="9">
      <c t="s" r="A9" s="3">
        <v>226</v>
      </c>
      <c t="n" r="E9" s="4">
        <v>0</v>
      </c>
      <c t="n" r="G9" s="4">
        <v>1050000</v>
      </c>
    </row>
    <row spans="1:9" r="10">
      <c t="s" r="A10" s="3">
        <v>230</v>
      </c>
    </row>
    <row spans="1:9" r="11">
      <c t="s" r="A11" s="3">
        <v>226</v>
      </c>
      <c t="n" r="E11" s="4">
        <v>0</v>
      </c>
      <c t="n" r="G11" s="4">
        <v>250000</v>
      </c>
    </row>
    <row spans="1:9" r="12">
      <c t="s" r="A12" s="3">
        <v>231</v>
      </c>
    </row>
    <row spans="1:9" r="13">
      <c t="s" r="A13" s="3">
        <v>232</v>
      </c>
      <c t="s" r="G13" s="3">
        <v>233</v>
      </c>
    </row>
    <row spans="1:9" r="14">
      <c t="s" r="A14" s="3">
        <v>234</v>
      </c>
    </row>
    <row spans="1:9" r="15">
      <c t="s" r="A15" s="3">
        <v>232</v>
      </c>
      <c t="s" r="G15" s="3">
        <v>235</v>
      </c>
    </row>
    <row spans="1:9" r="16">
      <c t="s" r="A16" s="3">
        <v>236</v>
      </c>
    </row>
    <row spans="1:9" r="17">
      <c t="s" r="A17" s="3">
        <v>237</v>
      </c>
      <c t="n" r="B17" s="4">
        <v>1825000</v>
      </c>
      <c t="n" r="E17" s="4">
        <v>1825000</v>
      </c>
      <c t="n" r="G17" s="4">
        <v>1825000</v>
      </c>
    </row>
    <row spans="1:9" r="18">
      <c t="s" r="A18" s="3">
        <v>238</v>
      </c>
      <c t="s" r="G18" s="3">
        <v>239</v>
      </c>
    </row>
    <row spans="1:9" r="19">
      <c t="s" r="A19" s="3">
        <v>240</v>
      </c>
      <c t="n" r="B19" s="4">
        <v>1567975</v>
      </c>
      <c t="n" r="E19" s="4">
        <v>1567975</v>
      </c>
      <c t="n" r="G19" s="4">
        <v>1567975</v>
      </c>
    </row>
    <row spans="1:9" r="20">
      <c t="s" r="A20" s="3">
        <v>241</v>
      </c>
      <c t="n" r="B20" s="4">
        <v>199788</v>
      </c>
      <c t="n" r="E20" s="4">
        <v>199788</v>
      </c>
      <c t="n" r="G20" s="4">
        <v>199788</v>
      </c>
    </row>
    <row spans="1:9" r="21">
      <c t="s" r="A21" s="3">
        <v>227</v>
      </c>
      <c t="n" r="E21" s="7">
        <v>186000</v>
      </c>
      <c t="n" r="F21" s="7">
        <v>13000</v>
      </c>
      <c t="n" r="G21" s="7">
        <v>1200000</v>
      </c>
      <c t="n" r="H21" s="7">
        <v>39000</v>
      </c>
    </row>
    <row spans="1:9" r="22">
      <c t="s" r="A22" s="3">
        <v>242</v>
      </c>
      <c t="n" r="B22" s="7">
        <v>1200000</v>
      </c>
      <c t="n" r="E22" s="7">
        <v>1200000</v>
      </c>
      <c t="n" r="G22" s="7">
        <v>1200000</v>
      </c>
    </row>
    <row spans="1:9" r="23">
      <c t="s" r="A23" s="3">
        <v>243</v>
      </c>
      <c t="s" r="G23" s="3">
        <v>244</v>
      </c>
    </row>
    <row spans="1:9" r="24">
      <c t="s" r="A24" s="3">
        <v>245</v>
      </c>
    </row>
    <row spans="1:9" r="25">
      <c t="s" r="A25" s="3">
        <v>218</v>
      </c>
      <c t="n" r="B25" s="4">
        <v>1500000</v>
      </c>
    </row>
    <row spans="1:9" r="26">
      <c t="s" r="A26" s="3">
        <v>246</v>
      </c>
      <c t="n" r="B26" s="9">
        <v>0.3</v>
      </c>
      <c t="n" r="E26" s="9">
        <v>0.3</v>
      </c>
      <c t="n" r="G26" s="9">
        <v>0.3</v>
      </c>
    </row>
    <row spans="1:9" r="27">
      <c t="s" r="A27" s="3">
        <v>247</v>
      </c>
    </row>
    <row spans="1:9" r="28">
      <c t="s" r="A28" s="3">
        <v>248</v>
      </c>
      <c t="n" r="B28" s="11">
        <v>0.3</v>
      </c>
      <c t="n" r="E28" s="11">
        <v>0.3</v>
      </c>
      <c t="n" r="G28" s="11">
        <v>0.3</v>
      </c>
    </row>
    <row spans="1:9" r="29">
      <c t="s" r="A29" s="3">
        <v>249</v>
      </c>
    </row>
    <row spans="1:9" r="30">
      <c t="s" r="A30" s="3">
        <v>250</v>
      </c>
      <c t="n" r="I30" s="9">
        <v>3.55</v>
      </c>
    </row>
    <row spans="1:9" r="31">
      <c t="s" r="A31" s="3">
        <v>251</v>
      </c>
      <c t="s" r="I31" s="3">
        <v>252</v>
      </c>
    </row>
    <row spans="1:9" r="32">
      <c t="s" r="A32" s="3">
        <v>246</v>
      </c>
      <c t="n" r="I32" s="9">
        <v>1.9</v>
      </c>
    </row>
    <row spans="1:9" r="33">
      <c t="s" r="A33" s="3">
        <v>253</v>
      </c>
    </row>
    <row spans="1:9" r="34">
      <c t="s" r="A34" s="3">
        <v>246</v>
      </c>
      <c t="n" r="I34" s="9">
        <v>1.9</v>
      </c>
    </row>
    <row spans="1:9" r="35">
      <c t="s" r="A35" s="3">
        <v>254</v>
      </c>
    </row>
    <row spans="1:9" r="36">
      <c t="s" r="A36" s="3">
        <v>255</v>
      </c>
      <c t="n" r="I36" s="4">
        <v>935008</v>
      </c>
    </row>
    <row spans="1:9" r="37">
      <c t="s" r="A37" s="3">
        <v>248</v>
      </c>
      <c t="n" r="I37" s="9">
        <v>1.9</v>
      </c>
    </row>
    <row spans="1:9" r="38">
      <c t="s" r="A38" s="3">
        <v>256</v>
      </c>
    </row>
    <row spans="1:9" r="39">
      <c t="s" r="A39" s="3">
        <v>255</v>
      </c>
      <c t="n" r="D39" s="4">
        <v>530303</v>
      </c>
    </row>
    <row spans="1:9" r="40">
      <c t="s" r="A40" s="3">
        <v>248</v>
      </c>
      <c t="n" r="B40" s="9">
        <v>0.3</v>
      </c>
      <c t="n" r="D40" s="7">
        <v>2</v>
      </c>
      <c t="n" r="E40" s="9">
        <v>0.3</v>
      </c>
      <c t="n" r="G40" s="9">
        <v>0.3</v>
      </c>
    </row>
    <row spans="1:9" r="41">
      <c t="s" r="A41" s="3">
        <v>257</v>
      </c>
      <c t="s" r="D41" s="3">
        <v>235</v>
      </c>
    </row>
    <row spans="1:9" r="42">
      <c t="s" r="A42" s="3">
        <v>258</v>
      </c>
    </row>
    <row spans="1:9" r="43">
      <c t="s" r="A43" s="3">
        <v>259</v>
      </c>
      <c t="s" r="G43" s="3">
        <v>260</v>
      </c>
    </row>
    <row spans="1:9" r="44">
      <c t="s" r="A44" s="3">
        <v>261</v>
      </c>
    </row>
    <row spans="1:9" r="45">
      <c t="s" r="A45" s="3">
        <v>259</v>
      </c>
      <c t="s" r="G45" s="3">
        <v>262</v>
      </c>
    </row>
    <row spans="1:9" r="46">
      <c t="s" r="A46" s="3">
        <v>263</v>
      </c>
    </row>
    <row spans="1:9" r="47">
      <c t="s" r="A47" s="3">
        <v>264</v>
      </c>
      <c t="n" r="G47" s="4">
        <v>3443612</v>
      </c>
      <c t="n" r="H47" s="4">
        <v>22112493</v>
      </c>
    </row>
    <row spans="1:9" r="48">
      <c t="s" r="A48" s="3">
        <v>265</v>
      </c>
    </row>
    <row spans="1:9" r="49">
      <c t="s" r="A49" s="3">
        <v>266</v>
      </c>
      <c t="s" r="G49" s="3">
        <v>267</v>
      </c>
    </row>
    <row spans="1:9" r="50">
      <c t="s" r="A50" s="3">
        <v>268</v>
      </c>
    </row>
    <row spans="1:9" r="51">
      <c t="s" r="A51" s="3">
        <v>266</v>
      </c>
      <c t="s" r="H51" s="3">
        <v>235</v>
      </c>
    </row>
    <row spans="1:9" r="52">
      <c t="s" r="A52" s="3">
        <v>269</v>
      </c>
    </row>
    <row spans="1:9" r="53">
      <c t="s" r="A53" s="3">
        <v>266</v>
      </c>
      <c t="s" r="G53" s="3">
        <v>270</v>
      </c>
    </row>
    <row spans="1:9" r="54">
      <c t="s" r="A54" s="3">
        <v>271</v>
      </c>
    </row>
    <row spans="1:9" r="55">
      <c t="s" r="A55" s="3">
        <v>266</v>
      </c>
      <c t="s" r="H55" s="3">
        <v>270</v>
      </c>
    </row>
    <row spans="1:9" r="56">
      <c t="s" r="A56" s="3">
        <v>272</v>
      </c>
    </row>
    <row spans="1:9" r="57">
      <c t="s" r="A57" s="3">
        <v>218</v>
      </c>
      <c t="n" r="G57" s="4">
        <v>5276266</v>
      </c>
    </row>
    <row spans="1:9" r="58">
      <c t="s" r="A58" s="3">
        <v>217</v>
      </c>
      <c t="n" r="B58" s="7">
        <v>463000</v>
      </c>
      <c t="n" r="G58" s="7">
        <v>6300000</v>
      </c>
    </row>
    <row spans="1:9" r="59">
      <c t="s" r="A59" s="3">
        <v>255</v>
      </c>
      <c t="n" r="B59" s="4">
        <v>935008</v>
      </c>
      <c t="n" r="E59" s="4">
        <v>935008</v>
      </c>
      <c t="n" r="G59" s="4">
        <v>935008</v>
      </c>
    </row>
    <row spans="1:9" r="60">
      <c t="s" r="A60" s="3">
        <v>248</v>
      </c>
      <c t="n" r="B60" s="9">
        <v>0.3</v>
      </c>
      <c t="n" r="E60" s="9">
        <v>0.3</v>
      </c>
      <c t="n" r="G60" s="9">
        <v>0.3</v>
      </c>
    </row>
    <row spans="1:9" r="61">
      <c t="s" r="A61" s="3">
        <v>273</v>
      </c>
    </row>
    <row spans="1:9" r="62">
      <c t="s" r="A62" s="3">
        <v>274</v>
      </c>
      <c t="n" r="E62" s="4">
        <v>0</v>
      </c>
      <c t="n" r="F62" s="4">
        <v>55000</v>
      </c>
      <c t="n" r="G62" s="4">
        <v>76000</v>
      </c>
      <c t="n" r="H62" s="4">
        <v>255000</v>
      </c>
    </row>
    <row spans="1:9" r="63">
      <c t="s" r="A63" s="3">
        <v>275</v>
      </c>
      <c t="n" r="E63" s="7">
        <v>0</v>
      </c>
      <c t="n" r="G63" s="7">
        <v>0</v>
      </c>
    </row>
    <row spans="1:9" r="64">
      <c t="s" r="A64" s="3">
        <v>276</v>
      </c>
      <c t="n" r="E64" s="4">
        <v>5000000</v>
      </c>
      <c t="n" r="G64" s="4">
        <v>5000000</v>
      </c>
    </row>
    <row spans="1:9" r="65">
      <c t="s" r="A65" s="3">
        <v>277</v>
      </c>
      <c t="n" r="B65" s="7">
        <v>88000</v>
      </c>
      <c t="n" r="E65" s="4">
        <v>88000</v>
      </c>
      <c t="n" r="G65" s="4">
        <v>88000</v>
      </c>
    </row>
    <row spans="1:9" r="66">
      <c t="s" r="A66" s="3">
        <v>217</v>
      </c>
      <c t="n" r="G66" s="4">
        <v>463000</v>
      </c>
      <c t="n" r="H66" s="7">
        <v>4000000</v>
      </c>
    </row>
    <row spans="1:9" r="67">
      <c t="s" r="A67" s="3">
        <v>278</v>
      </c>
      <c t="n" r="C67" s="9">
        <v>0.58</v>
      </c>
    </row>
    <row spans="1:9" r="68">
      <c t="s" r="A68" s="3">
        <v>279</v>
      </c>
      <c t="n" r="C68" s="4">
        <v>21277220</v>
      </c>
    </row>
    <row spans="1:9" r="69">
      <c t="s" r="A69" s="3">
        <v>280</v>
      </c>
      <c t="n" r="E69" s="4">
        <v>0</v>
      </c>
      <c t="s" r="F69" s="3">
        <v>33</v>
      </c>
      <c t="n" r="G69" s="4">
        <v>-4410000</v>
      </c>
      <c t="s" r="H69" s="3">
        <v>33</v>
      </c>
    </row>
    <row spans="1:9" r="70">
      <c t="s" r="A70" s="3">
        <v>281</v>
      </c>
      <c t="n" r="E70" s="7">
        <v>-1007000</v>
      </c>
      <c t="n" r="F70" s="7">
        <v>-1397000</v>
      </c>
      <c t="n" r="G70" s="7">
        <v>-10915000</v>
      </c>
      <c t="n" r="H70" s="7">
        <v>18995000</v>
      </c>
    </row>
  </sheetData>
  <mergeCells count="4">
    <mergeCell ref="A1:A2"/>
    <mergeCell ref="B1:D1"/>
    <mergeCell ref="E1:F1"/>
    <mergeCell ref="G1:H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282</v>
      </c>
      <c t="s" r="B1" s="2">
        <v>76</v>
      </c>
      <c t="s" r="E1" s="2">
        <v>1</v>
      </c>
    </row>
    <row spans="1:5" r="2">
      <c t="s" r="B2" s="2">
        <v>2</v>
      </c>
      <c t="s" r="C2" s="2">
        <v>283</v>
      </c>
      <c t="s" r="D2" s="2">
        <v>284</v>
      </c>
      <c t="s" r="E2" s="2">
        <v>2</v>
      </c>
    </row>
    <row spans="1:5" r="3">
      <c t="s" r="A3" s="3">
        <v>285</v>
      </c>
      <c t="n" r="B3" s="4">
        <v>1677000</v>
      </c>
      <c t="n" r="C3" s="4">
        <v>1677000</v>
      </c>
      <c t="n" r="D3" s="4">
        <v>378000</v>
      </c>
      <c t="n" r="E3" s="4">
        <v>378000</v>
      </c>
    </row>
    <row spans="1:5" r="4">
      <c t="s" r="A4" s="3">
        <v>286</v>
      </c>
      <c t="n" r="B4" s="9">
        <v>6.06</v>
      </c>
      <c t="n" r="C4" s="9">
        <v>6.22</v>
      </c>
      <c t="n" r="D4" s="9">
        <v>19.59</v>
      </c>
      <c t="n" r="E4" s="9">
        <v>19.59</v>
      </c>
    </row>
    <row spans="1:5" r="5">
      <c t="s" r="A5" s="3">
        <v>226</v>
      </c>
      <c t="n" r="D5" s="4">
        <v>1300000</v>
      </c>
    </row>
    <row spans="1:5" r="6">
      <c t="s" r="A6" s="3">
        <v>287</v>
      </c>
      <c t="n" r="D6" s="9">
        <v>2.2</v>
      </c>
    </row>
    <row spans="1:5" r="7">
      <c t="s" r="A7" s="3">
        <v>288</v>
      </c>
      <c t="n" r="B7" s="4">
        <v>-109000</v>
      </c>
      <c t="s" r="C7" s="3">
        <v>33</v>
      </c>
      <c t="n" r="D7" s="4">
        <v>-1000</v>
      </c>
    </row>
    <row spans="1:5" r="8">
      <c t="s" r="A8" s="3">
        <v>289</v>
      </c>
      <c t="n" r="B8" s="9">
        <v>2.98</v>
      </c>
      <c t="n" r="C8" s="7">
        <v>112</v>
      </c>
      <c t="n" r="D8" s="9">
        <v>45.2</v>
      </c>
    </row>
    <row spans="1:5" r="9">
      <c t="s" r="A9" s="3">
        <v>285</v>
      </c>
      <c t="n" r="B9" s="4">
        <v>1568000</v>
      </c>
      <c t="n" r="C9" s="4">
        <v>1677000</v>
      </c>
      <c t="n" r="D9" s="4">
        <v>1677000</v>
      </c>
      <c t="n" r="E9" s="4">
        <v>1568000</v>
      </c>
    </row>
    <row spans="1:5" r="10">
      <c t="s" r="A10" s="3">
        <v>286</v>
      </c>
      <c t="n" r="B10" s="9">
        <v>6.27</v>
      </c>
      <c t="n" r="C10" s="9">
        <v>6.06</v>
      </c>
      <c t="n" r="D10" s="9">
        <v>6.22</v>
      </c>
      <c t="n" r="E10" s="9">
        <v>6.27</v>
      </c>
    </row>
    <row spans="1:5" r="11">
      <c t="s" r="A11" s="3">
        <v>290</v>
      </c>
      <c t="n" r="B11" s="9">
        <v>6.06</v>
      </c>
      <c t="n" r="C11" s="9">
        <v>6.22</v>
      </c>
      <c t="n" r="D11" s="9">
        <v>19.59</v>
      </c>
      <c t="n" r="E11" s="9">
        <v>19.5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291</v>
      </c>
      <c t="s" r="B1" s="2">
        <v>76</v>
      </c>
      <c t="s" r="E1" s="2">
        <v>1</v>
      </c>
    </row>
    <row spans="1:5" r="2">
      <c t="s" r="B2" s="2">
        <v>2</v>
      </c>
      <c t="s" r="C2" s="2">
        <v>283</v>
      </c>
      <c t="s" r="D2" s="2">
        <v>284</v>
      </c>
      <c t="s" r="E2" s="2">
        <v>2</v>
      </c>
    </row>
    <row spans="1:5" r="3">
      <c t="s" r="A3" s="3">
        <v>194</v>
      </c>
    </row>
    <row spans="1:5" r="4">
      <c t="s" r="A4" s="3">
        <v>285</v>
      </c>
      <c t="s" r="B4" s="3">
        <v>33</v>
      </c>
      <c t="n" r="C4" s="4">
        <v>21000</v>
      </c>
      <c t="n" r="D4" s="4">
        <v>21000</v>
      </c>
      <c t="n" r="E4" s="4">
        <v>21000</v>
      </c>
    </row>
    <row spans="1:5" r="5">
      <c t="s" r="A5" s="3">
        <v>286</v>
      </c>
      <c t="s" r="B5" s="3">
        <v>33</v>
      </c>
      <c t="n" r="C5" s="9">
        <v>28.4</v>
      </c>
      <c t="n" r="D5" s="9">
        <v>28.4</v>
      </c>
      <c t="n" r="E5" s="9">
        <v>28.4</v>
      </c>
    </row>
    <row spans="1:5" r="6">
      <c t="s" r="A6" s="3">
        <v>285</v>
      </c>
      <c t="s" r="C6" s="3">
        <v>33</v>
      </c>
      <c t="n" r="D6" s="4">
        <v>21000</v>
      </c>
    </row>
    <row spans="1:5" r="7">
      <c t="s" r="A7" s="3">
        <v>286</v>
      </c>
      <c t="s" r="C7" s="3">
        <v>33</v>
      </c>
      <c t="n" r="D7" s="9">
        <v>28.4</v>
      </c>
    </row>
    <row spans="1:5" r="8">
      <c t="s" r="A8" s="3">
        <v>288</v>
      </c>
      <c t="n" r="C8" s="4">
        <v>-21000</v>
      </c>
    </row>
    <row spans="1:5" r="9">
      <c t="s" r="A9" s="3">
        <v>289</v>
      </c>
      <c t="n" r="C9" s="9">
        <v>28.4</v>
      </c>
    </row>
    <row spans="1:5" r="10">
      <c t="s" r="A10" s="3">
        <v>288</v>
      </c>
      <c t="n" r="C10" s="4">
        <v>21000</v>
      </c>
    </row>
    <row spans="1:5" r="11">
      <c t="s" r="A11" s="3">
        <v>292</v>
      </c>
      <c t="s" r="B11" s="3">
        <v>33</v>
      </c>
      <c t="n" r="C11" s="4">
        <v>21000</v>
      </c>
      <c t="n" r="D11" s="4">
        <v>21000</v>
      </c>
      <c t="n" r="E11" s="4">
        <v>21000</v>
      </c>
    </row>
    <row spans="1:5" r="12">
      <c t="s" r="A12" s="3">
        <v>194</v>
      </c>
    </row>
    <row spans="1:5" r="13">
      <c t="s" r="A13" s="3">
        <v>285</v>
      </c>
      <c t="s" r="B13" s="3">
        <v>33</v>
      </c>
      <c t="s" r="E13" s="3">
        <v>33</v>
      </c>
    </row>
    <row spans="1:5" r="14">
      <c t="s" r="A14" s="3">
        <v>286</v>
      </c>
      <c t="s" r="B14" s="3">
        <v>33</v>
      </c>
      <c t="s" r="E14" s="3">
        <v>33</v>
      </c>
    </row>
    <row spans="1:5" r="15">
      <c t="s" r="A15" s="3">
        <v>288</v>
      </c>
      <c t="s" r="B15" s="3">
        <v>33</v>
      </c>
    </row>
    <row spans="1:5" r="16">
      <c t="s" r="A16" s="3">
        <v>289</v>
      </c>
      <c t="s" r="B16" s="3">
        <v>33</v>
      </c>
    </row>
    <row spans="1:5" r="17">
      <c t="s" r="A17" s="3">
        <v>226</v>
      </c>
      <c t="s" r="B17" s="3">
        <v>33</v>
      </c>
    </row>
    <row spans="1:5" r="18">
      <c t="s" r="A18" s="3">
        <v>287</v>
      </c>
      <c t="s" r="B18" s="3">
        <v>33</v>
      </c>
    </row>
    <row spans="1:5" r="19">
      <c t="s" r="A19" s="3">
        <v>288</v>
      </c>
      <c t="s" r="B19" s="3">
        <v>33</v>
      </c>
    </row>
    <row spans="1:5" r="20">
      <c t="s" r="A20" s="3">
        <v>292</v>
      </c>
      <c t="s" r="B20" s="3">
        <v>33</v>
      </c>
      <c t="s" r="E20" s="3">
        <v>3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7">
        <v>2008000</v>
      </c>
      <c t="s" r="C4" s="3">
        <v>33</v>
      </c>
    </row>
    <row spans="1:3" r="5">
      <c t="s" r="A5" s="3">
        <v>34</v>
      </c>
      <c t="n" r="B5" s="4">
        <v>225000</v>
      </c>
      <c t="n" r="C5" s="7">
        <v>708000</v>
      </c>
    </row>
    <row spans="1:3" r="6">
      <c t="s" r="A6" s="3">
        <v>35</v>
      </c>
      <c t="n" r="B6" s="7">
        <v>418000</v>
      </c>
      <c t="n" r="C6" s="4">
        <v>189000</v>
      </c>
    </row>
    <row spans="1:3" r="7">
      <c t="s" r="A7" s="3">
        <v>36</v>
      </c>
      <c t="s" r="B7" s="3">
        <v>33</v>
      </c>
      <c t="n" r="C7" s="4">
        <v>300000</v>
      </c>
    </row>
    <row spans="1:3" r="8">
      <c t="s" r="A8" s="3">
        <v>37</v>
      </c>
      <c t="n" r="B8" s="7">
        <v>599000</v>
      </c>
      <c t="n" r="C8" s="4">
        <v>313000</v>
      </c>
    </row>
    <row spans="1:3" r="9">
      <c t="s" r="A9" s="3">
        <v>38</v>
      </c>
      <c t="n" r="B9" s="4">
        <v>1242000</v>
      </c>
      <c t="n" r="C9" s="4">
        <v>1510000</v>
      </c>
    </row>
    <row spans="1:3" r="10">
      <c t="s" r="A10" s="3">
        <v>39</v>
      </c>
      <c t="n" r="B10" s="7">
        <v>297000</v>
      </c>
      <c t="n" r="C10" s="4">
        <v>354000</v>
      </c>
    </row>
    <row spans="1:3" r="11">
      <c t="s" r="A11" s="3">
        <v>40</v>
      </c>
      <c t="s" r="B11" s="3">
        <v>33</v>
      </c>
      <c t="n" r="C11" s="4">
        <v>101000</v>
      </c>
    </row>
    <row spans="1:3" r="12">
      <c t="s" r="A12" s="3">
        <v>41</v>
      </c>
      <c t="n" r="B12" s="7">
        <v>387000</v>
      </c>
      <c t="n" r="C12" s="4">
        <v>387000</v>
      </c>
    </row>
    <row spans="1:3" r="13">
      <c t="s" r="A13" s="3">
        <v>42</v>
      </c>
      <c t="n" r="B13" s="4">
        <v>1926000</v>
      </c>
      <c t="n" r="C13" s="4">
        <v>2352000</v>
      </c>
    </row>
    <row spans="1:3" r="14">
      <c t="s" r="A14" s="3">
        <v>43</v>
      </c>
      <c t="n" r="B14" s="4">
        <v>693000</v>
      </c>
      <c t="n" r="C14" s="4">
        <v>341000</v>
      </c>
    </row>
    <row spans="1:3" r="15">
      <c t="s" r="A15" s="3">
        <v>44</v>
      </c>
      <c t="n" r="B15" s="4">
        <v>1514000</v>
      </c>
      <c t="n" r="C15" s="4">
        <v>1392000</v>
      </c>
    </row>
    <row spans="1:3" r="16">
      <c t="s" r="A16" s="3">
        <v>45</v>
      </c>
      <c t="n" r="B16" s="4">
        <v>1554000</v>
      </c>
      <c t="n" r="C16" s="4">
        <v>354000</v>
      </c>
    </row>
    <row spans="1:3" r="17">
      <c t="s" r="A17" s="3">
        <v>46</v>
      </c>
      <c t="n" r="B17" s="4">
        <v>715000</v>
      </c>
      <c t="n" r="C17" s="7">
        <v>614000</v>
      </c>
    </row>
    <row spans="1:3" r="18">
      <c t="s" r="A18" s="3">
        <v>47</v>
      </c>
      <c t="n" r="B18" s="7">
        <v>6046000</v>
      </c>
      <c t="s" r="C18" s="3">
        <v>33</v>
      </c>
    </row>
    <row spans="1:3" r="19">
      <c t="s" r="A19" s="3">
        <v>48</v>
      </c>
      <c t="s" r="B19" s="3">
        <v>33</v>
      </c>
      <c t="n" r="C19" s="7">
        <v>259000</v>
      </c>
    </row>
    <row spans="1:3" r="20">
      <c t="s" r="A20" s="3">
        <v>49</v>
      </c>
      <c t="n" r="B20" s="7">
        <v>12530000</v>
      </c>
      <c t="n" r="C20" s="4">
        <v>2960000</v>
      </c>
    </row>
    <row spans="1:3" r="21">
      <c t="s" r="A21" s="6">
        <v>50</v>
      </c>
    </row>
    <row spans="1:3" r="22">
      <c t="s" r="A22" s="3">
        <v>51</v>
      </c>
      <c t="n" r="B22" s="4">
        <v>216000</v>
      </c>
      <c t="n" r="C22" s="4">
        <v>267000</v>
      </c>
    </row>
    <row spans="1:3" r="23">
      <c t="s" r="A23" s="3">
        <v>52</v>
      </c>
      <c t="n" r="B23" s="4">
        <v>17000</v>
      </c>
      <c t="n" r="C23" s="4">
        <v>23000</v>
      </c>
    </row>
    <row spans="1:3" r="24">
      <c t="s" r="A24" s="3">
        <v>53</v>
      </c>
      <c t="n" r="B24" s="4">
        <v>1258000</v>
      </c>
      <c t="n" r="C24" s="4">
        <v>40326000</v>
      </c>
    </row>
    <row spans="1:3" r="25">
      <c t="s" r="A25" s="3">
        <v>54</v>
      </c>
      <c t="n" r="B25" s="7">
        <v>14021000</v>
      </c>
      <c t="n" r="C25" s="7">
        <v>43576000</v>
      </c>
    </row>
    <row spans="1:3" r="26">
      <c t="s" r="A26" s="6">
        <v>55</v>
      </c>
    </row>
    <row spans="1:3" r="27">
      <c t="s" r="A27" s="3">
        <v>56</v>
      </c>
      <c t="s" r="B27" s="3">
        <v>33</v>
      </c>
      <c t="s" r="C27" s="3">
        <v>33</v>
      </c>
    </row>
    <row spans="1:3" r="28">
      <c t="s" r="A28" s="3">
        <v>57</v>
      </c>
      <c t="n" r="B28" s="7">
        <v>5000</v>
      </c>
      <c t="n" r="C28" s="7">
        <v>3000</v>
      </c>
    </row>
    <row spans="1:3" r="29">
      <c t="s" r="A29" s="3">
        <v>58</v>
      </c>
      <c t="n" r="B29" s="4">
        <v>250722000</v>
      </c>
      <c t="n" r="C29" s="4">
        <v>213333000</v>
      </c>
    </row>
    <row spans="1:3" r="30">
      <c t="s" r="A30" s="3">
        <v>59</v>
      </c>
      <c t="n" r="B30" s="4">
        <v>-262822000</v>
      </c>
      <c t="n" r="C30" s="4">
        <v>-254560000</v>
      </c>
    </row>
    <row spans="1:3" r="31">
      <c t="s" r="A31" s="3">
        <v>60</v>
      </c>
      <c t="n" r="B31" s="4">
        <v>-12095000</v>
      </c>
      <c t="n" r="C31" s="4">
        <v>-41224000</v>
      </c>
    </row>
    <row spans="1:3" r="32">
      <c t="s" r="A32" s="3">
        <v>61</v>
      </c>
      <c t="n" r="B32" s="7">
        <v>1926000</v>
      </c>
      <c t="n" r="C32" s="7">
        <v>23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293</v>
      </c>
      <c t="s" r="B1" s="2">
        <v>294</v>
      </c>
    </row>
    <row spans="1:2" r="2">
      <c t="s" r="A2" s="3">
        <v>295</v>
      </c>
    </row>
    <row spans="1:2" r="3">
      <c t="s" r="A3" s="3">
        <v>296</v>
      </c>
      <c t="n" r="B3" s="7">
        <v>122</v>
      </c>
    </row>
    <row spans="1:2" r="4">
      <c t="s" r="A4" s="3">
        <v>297</v>
      </c>
      <c t="n" r="B4" s="7">
        <v>122</v>
      </c>
    </row>
    <row spans="1:2" r="5">
      <c t="s" r="A5" s="3">
        <v>48</v>
      </c>
      <c t="s" r="B5" s="3">
        <v>33</v>
      </c>
    </row>
    <row spans="1:2" r="6">
      <c t="s" r="A6" s="3">
        <v>298</v>
      </c>
      <c t="s" r="B6" s="3">
        <v>33</v>
      </c>
    </row>
    <row spans="1:2" r="7">
      <c t="s" r="A7" s="3">
        <v>299</v>
      </c>
      <c t="s" r="B7" s="3">
        <v>33</v>
      </c>
    </row>
    <row spans="1:2" r="8">
      <c t="s" r="A8" s="3">
        <v>300</v>
      </c>
    </row>
    <row spans="1:2" r="9">
      <c t="s" r="A9" s="3">
        <v>296</v>
      </c>
      <c t="s" r="B9" s="3">
        <v>33</v>
      </c>
    </row>
    <row spans="1:2" r="10">
      <c t="s" r="A10" s="3">
        <v>297</v>
      </c>
      <c t="s" r="B10" s="3">
        <v>33</v>
      </c>
    </row>
    <row spans="1:2" r="11">
      <c t="s" r="A11" s="3">
        <v>48</v>
      </c>
      <c t="s" r="B11" s="3">
        <v>33</v>
      </c>
    </row>
    <row spans="1:2" r="12">
      <c t="s" r="A12" s="3">
        <v>298</v>
      </c>
      <c t="s" r="B12" s="3">
        <v>33</v>
      </c>
    </row>
    <row spans="1:2" r="13">
      <c t="s" r="A13" s="3">
        <v>299</v>
      </c>
      <c t="s" r="B13" s="3">
        <v>33</v>
      </c>
    </row>
    <row spans="1:2" r="14">
      <c t="s" r="A14" s="3">
        <v>301</v>
      </c>
    </row>
    <row spans="1:2" r="15">
      <c t="s" r="A15" s="3">
        <v>296</v>
      </c>
      <c t="s" r="B15" s="3">
        <v>33</v>
      </c>
    </row>
    <row spans="1:2" r="16">
      <c t="s" r="A16" s="3">
        <v>297</v>
      </c>
      <c t="s" r="B16" s="3">
        <v>33</v>
      </c>
    </row>
    <row spans="1:2" r="17">
      <c t="s" r="A17" s="3">
        <v>48</v>
      </c>
      <c t="n" r="B17" s="7">
        <v>1258</v>
      </c>
    </row>
    <row spans="1:2" r="18">
      <c t="s" r="A18" s="3">
        <v>298</v>
      </c>
      <c t="n" r="B18" s="4">
        <v>6046</v>
      </c>
    </row>
    <row spans="1:2" r="19">
      <c t="s" r="A19" s="3">
        <v>299</v>
      </c>
      <c t="n" r="B19" s="4">
        <v>7304</v>
      </c>
    </row>
    <row spans="1:2" r="20">
      <c t="s" r="A20" s="3">
        <v>296</v>
      </c>
      <c t="n" r="B20" s="4">
        <v>122</v>
      </c>
    </row>
    <row spans="1:2" r="21">
      <c t="s" r="A21" s="3">
        <v>297</v>
      </c>
      <c t="n" r="B21" s="4">
        <v>122</v>
      </c>
    </row>
    <row spans="1:2" r="22">
      <c t="s" r="A22" s="3">
        <v>48</v>
      </c>
      <c t="n" r="B22" s="4">
        <v>1258</v>
      </c>
    </row>
    <row spans="1:2" r="23">
      <c t="s" r="A23" s="3">
        <v>298</v>
      </c>
      <c t="n" r="B23" s="4">
        <v>6046</v>
      </c>
    </row>
    <row spans="1:2" r="24">
      <c t="s" r="A24" s="3">
        <v>299</v>
      </c>
      <c t="n" r="B24" s="7">
        <v>73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2</v>
      </c>
      <c t="s" r="B1" s="2">
        <v>76</v>
      </c>
    </row>
    <row spans="1:4" r="2">
      <c t="s" r="B2" s="2">
        <v>2</v>
      </c>
      <c t="s" r="C2" s="2">
        <v>283</v>
      </c>
      <c t="s" r="D2" s="2">
        <v>284</v>
      </c>
    </row>
    <row spans="1:4" r="3">
      <c t="s" r="A3" s="3">
        <v>303</v>
      </c>
    </row>
    <row spans="1:4" r="4">
      <c t="s" r="A4" s="3">
        <v>304</v>
      </c>
      <c t="n" r="B4" s="7">
        <v>972</v>
      </c>
      <c t="n" r="C4" s="7">
        <v>38111</v>
      </c>
      <c t="n" r="D4" s="7">
        <v>40585</v>
      </c>
    </row>
    <row spans="1:4" r="5">
      <c t="s" r="A5" s="3">
        <v>305</v>
      </c>
      <c t="n" r="B5" s="4">
        <v>1293</v>
      </c>
      <c t="n" r="C5" s="4">
        <v>1419</v>
      </c>
      <c t="s" r="D5" s="3">
        <v>33</v>
      </c>
    </row>
    <row spans="1:4" r="6">
      <c t="s" r="A6" s="3">
        <v>306</v>
      </c>
      <c t="n" r="B6" s="4">
        <v>-1007</v>
      </c>
      <c t="n" r="C6" s="4">
        <v>-7434</v>
      </c>
      <c t="n" r="D6" s="7">
        <v>-2474</v>
      </c>
    </row>
    <row spans="1:4" r="7">
      <c t="s" r="A7" s="3">
        <v>304</v>
      </c>
      <c t="n" r="B7" s="7">
        <v>1258</v>
      </c>
      <c t="n" r="C7" s="4">
        <v>972</v>
      </c>
      <c t="n" r="D7" s="7">
        <v>38111</v>
      </c>
    </row>
    <row spans="1:4" r="8">
      <c t="s" r="A8" s="3">
        <v>307</v>
      </c>
      <c t="n" r="C8" s="7">
        <v>-31124</v>
      </c>
    </row>
    <row spans="1:4" r="9">
      <c t="s" r="A9" s="3">
        <v>308</v>
      </c>
    </row>
    <row spans="1:4" r="10">
      <c t="s" r="A10" s="3">
        <v>304</v>
      </c>
      <c t="s" r="B10" s="3">
        <v>33</v>
      </c>
      <c t="s" r="C10" s="3">
        <v>33</v>
      </c>
      <c t="s" r="D10" s="3">
        <v>33</v>
      </c>
    </row>
    <row spans="1:4" r="11">
      <c t="s" r="A11" s="3">
        <v>305</v>
      </c>
      <c t="n" r="B11" s="7">
        <v>1019</v>
      </c>
      <c t="s" r="C11" s="3">
        <v>33</v>
      </c>
      <c t="s" r="D11" s="3">
        <v>33</v>
      </c>
    </row>
    <row spans="1:4" r="12">
      <c t="s" r="A12" s="3">
        <v>306</v>
      </c>
      <c t="n" r="B12" s="4">
        <v>5027</v>
      </c>
      <c t="s" r="C12" s="3">
        <v>33</v>
      </c>
      <c t="s" r="D12" s="3">
        <v>33</v>
      </c>
    </row>
    <row spans="1:4" r="13">
      <c t="s" r="A13" s="3">
        <v>304</v>
      </c>
      <c t="n" r="B13" s="7">
        <v>6046</v>
      </c>
      <c t="s" r="C13" s="3">
        <v>33</v>
      </c>
      <c t="s" r="D13" s="3">
        <v>33</v>
      </c>
    </row>
    <row spans="1:4" r="14">
      <c t="s" r="A14" s="3">
        <v>307</v>
      </c>
      <c t="s" r="C14" s="3">
        <v>3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r="A1" s="1">
        <v>309</v>
      </c>
      <c t="s" r="B1" s="2">
        <v>1</v>
      </c>
    </row>
    <row spans="1:2" r="2">
      <c t="s" r="B2" s="2">
        <v>2</v>
      </c>
    </row>
    <row spans="1:2" r="3">
      <c t="s" r="A3" s="3">
        <v>310</v>
      </c>
      <c t="s" r="B3" s="3">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5"/>
  </cols>
  <sheetData>
    <row spans="1:2" r="1">
      <c t="s" r="A1" s="1">
        <v>312</v>
      </c>
      <c t="s" r="B1" s="2">
        <v>1</v>
      </c>
    </row>
    <row spans="1:2" r="2">
      <c t="s" r="B2" s="2">
        <v>2</v>
      </c>
    </row>
    <row spans="1:2" r="3">
      <c t="s" r="A3" s="3">
        <v>313</v>
      </c>
      <c t="s" r="B3" s="3">
        <v>314</v>
      </c>
    </row>
    <row spans="1:2" r="4">
      <c t="s" r="A4" s="3">
        <v>315</v>
      </c>
      <c t="s" r="B4" s="3">
        <v>316</v>
      </c>
    </row>
    <row spans="1:2" r="5">
      <c t="s" r="A5" s="3">
        <v>317</v>
      </c>
      <c t="s" r="B5" s="3">
        <v>318</v>
      </c>
    </row>
    <row spans="1:2" r="6">
      <c t="s" r="A6" s="3">
        <v>319</v>
      </c>
      <c t="s" r="B6" s="3">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21</v>
      </c>
      <c t="s" r="B1" s="2">
        <v>2</v>
      </c>
      <c t="s" r="C1" s="2">
        <v>29</v>
      </c>
    </row>
    <row spans="1:3" r="2">
      <c t="s" r="A2" s="3">
        <v>322</v>
      </c>
      <c t="n" r="B2" s="7">
        <v>0</v>
      </c>
      <c t="n" r="C2" s="7">
        <v>0</v>
      </c>
    </row>
    <row spans="1:3" r="3">
      <c t="s" r="A3" s="3">
        <v>323</v>
      </c>
      <c t="n" r="B3" s="7">
        <v>0</v>
      </c>
      <c t="n" r="C3"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4</v>
      </c>
      <c t="s" r="B1" s="2">
        <v>76</v>
      </c>
      <c t="s" r="D1" s="2">
        <v>1</v>
      </c>
    </row>
    <row spans="1:5" r="2">
      <c t="s" r="B2" s="2">
        <v>2</v>
      </c>
      <c t="s" r="C2" s="2">
        <v>77</v>
      </c>
      <c t="s" r="D2" s="2">
        <v>2</v>
      </c>
      <c t="s" r="E2" s="2">
        <v>77</v>
      </c>
    </row>
    <row spans="1:5" r="3">
      <c t="s" r="A3" s="3">
        <v>325</v>
      </c>
    </row>
    <row spans="1:5" r="4">
      <c t="s" r="A4" s="6">
        <v>326</v>
      </c>
    </row>
    <row spans="1:5" r="5">
      <c t="s" r="A5" s="3">
        <v>327</v>
      </c>
      <c t="s" r="B5" s="3">
        <v>33</v>
      </c>
      <c t="s" r="C5" s="3">
        <v>33</v>
      </c>
      <c t="s" r="D5" s="3">
        <v>33</v>
      </c>
      <c t="n" r="E5" s="7">
        <v>96</v>
      </c>
    </row>
    <row spans="1:5" r="6">
      <c t="s" r="A6" s="3">
        <v>328</v>
      </c>
    </row>
    <row spans="1:5" r="7">
      <c t="s" r="A7" s="6">
        <v>326</v>
      </c>
    </row>
    <row spans="1:5" r="8">
      <c t="s" r="A8" s="3">
        <v>327</v>
      </c>
      <c t="s" r="B8" s="3">
        <v>33</v>
      </c>
      <c t="s" r="C8" s="3">
        <v>33</v>
      </c>
      <c t="s" r="D8" s="3">
        <v>33</v>
      </c>
      <c t="n" r="E8" s="4">
        <v>83</v>
      </c>
    </row>
    <row spans="1:5" r="9">
      <c t="s" r="A9" s="3">
        <v>209</v>
      </c>
    </row>
    <row spans="1:5" r="10">
      <c t="s" r="A10" s="3">
        <v>329</v>
      </c>
      <c t="s" r="B10" s="3">
        <v>33</v>
      </c>
      <c t="s" r="C10" s="3">
        <v>33</v>
      </c>
      <c t="s" r="D10" s="3">
        <v>33</v>
      </c>
      <c t="n" r="E10" s="4">
        <v>55</v>
      </c>
    </row>
    <row spans="1:5" r="11">
      <c t="s" r="A11" s="6">
        <v>326</v>
      </c>
    </row>
    <row spans="1:5" r="12">
      <c t="s" r="A12" s="3">
        <v>83</v>
      </c>
      <c t="s" r="B12" s="3">
        <v>33</v>
      </c>
      <c t="s" r="C12" s="3">
        <v>33</v>
      </c>
      <c t="s" r="D12" s="3">
        <v>33</v>
      </c>
      <c t="n" r="E12" s="4">
        <v>4</v>
      </c>
    </row>
    <row spans="1:5" r="13">
      <c t="s" r="A13" s="3">
        <v>330</v>
      </c>
      <c t="s" r="B13" s="3">
        <v>33</v>
      </c>
      <c t="s" r="C13" s="3">
        <v>33</v>
      </c>
      <c t="s" r="D13" s="3">
        <v>33</v>
      </c>
      <c t="n" r="E13" s="4">
        <v>238</v>
      </c>
    </row>
    <row spans="1:5" r="14">
      <c t="s" r="A14" s="3">
        <v>331</v>
      </c>
      <c t="s" r="B14" s="3">
        <v>33</v>
      </c>
      <c t="s" r="C14" s="3">
        <v>33</v>
      </c>
      <c t="s" r="D14" s="3">
        <v>33</v>
      </c>
      <c t="n" r="E14" s="4">
        <v>25</v>
      </c>
    </row>
    <row spans="1:5" r="15">
      <c t="s" r="A15" s="3">
        <v>95</v>
      </c>
      <c t="s" r="B15" s="3">
        <v>33</v>
      </c>
      <c t="s" r="C15" s="3">
        <v>33</v>
      </c>
      <c t="s" r="D15" s="3">
        <v>33</v>
      </c>
      <c t="n" r="E15" s="7">
        <v>-2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t="s" r="A1" s="1">
        <v>332</v>
      </c>
      <c t="s" r="B1" s="2">
        <v>213</v>
      </c>
      <c t="s" r="E1" s="2">
        <v>1</v>
      </c>
    </row>
    <row spans="1:6" r="2">
      <c t="s" r="B2" s="2">
        <v>2</v>
      </c>
      <c t="s" r="C2" s="2">
        <v>29</v>
      </c>
      <c t="s" r="D2" s="2">
        <v>333</v>
      </c>
      <c t="s" r="E2" s="2">
        <v>2</v>
      </c>
      <c t="s" r="F2" s="2">
        <v>77</v>
      </c>
    </row>
    <row spans="1:6" r="3">
      <c t="s" r="A3" s="3">
        <v>334</v>
      </c>
    </row>
    <row spans="1:6" r="4">
      <c t="s" r="A4" s="3">
        <v>335</v>
      </c>
      <c t="s" r="B4" s="3">
        <v>336</v>
      </c>
      <c t="s" r="E4" s="3">
        <v>336</v>
      </c>
    </row>
    <row spans="1:6" r="5">
      <c t="s" r="A5" s="3">
        <v>337</v>
      </c>
    </row>
    <row spans="1:6" r="6">
      <c t="s" r="A6" s="3">
        <v>335</v>
      </c>
      <c t="s" r="B6" s="3">
        <v>336</v>
      </c>
      <c t="s" r="E6" s="3">
        <v>336</v>
      </c>
    </row>
    <row spans="1:6" r="7">
      <c t="s" r="A7" s="3">
        <v>338</v>
      </c>
    </row>
    <row spans="1:6" r="8">
      <c t="s" r="A8" s="3">
        <v>339</v>
      </c>
      <c t="n" r="B8" s="7">
        <v>125000</v>
      </c>
      <c t="n" r="E8" s="7">
        <v>125000</v>
      </c>
    </row>
    <row spans="1:6" r="9">
      <c t="s" r="A9" s="3">
        <v>340</v>
      </c>
    </row>
    <row spans="1:6" r="10">
      <c t="s" r="A10" s="3">
        <v>218</v>
      </c>
      <c t="n" r="C10" s="4">
        <v>150000</v>
      </c>
    </row>
    <row spans="1:6" r="11">
      <c t="s" r="A11" s="3">
        <v>341</v>
      </c>
      <c t="n" r="C11" s="7">
        <v>2</v>
      </c>
    </row>
    <row spans="1:6" r="12">
      <c t="s" r="A12" s="3">
        <v>342</v>
      </c>
      <c t="n" r="C12" s="7">
        <v>300000</v>
      </c>
    </row>
    <row spans="1:6" r="13">
      <c t="s" r="A13" s="3">
        <v>272</v>
      </c>
    </row>
    <row spans="1:6" r="14">
      <c t="s" r="A14" s="3">
        <v>218</v>
      </c>
      <c t="n" r="E14" s="4">
        <v>5276266</v>
      </c>
    </row>
    <row spans="1:6" r="15">
      <c t="s" r="A15" s="3">
        <v>255</v>
      </c>
      <c t="n" r="B15" s="4">
        <v>935008</v>
      </c>
      <c t="n" r="E15" s="4">
        <v>935008</v>
      </c>
    </row>
    <row spans="1:6" r="16">
      <c t="s" r="A16" s="3">
        <v>248</v>
      </c>
      <c t="n" r="B16" s="9">
        <v>0.3</v>
      </c>
      <c t="n" r="E16" s="9">
        <v>0.3</v>
      </c>
    </row>
    <row spans="1:6" r="17">
      <c t="s" r="A17" s="3">
        <v>217</v>
      </c>
      <c t="n" r="B17" s="7">
        <v>463000</v>
      </c>
      <c t="n" r="E17" s="7">
        <v>6300000</v>
      </c>
    </row>
    <row spans="1:6" r="18">
      <c t="s" r="A18" s="3">
        <v>343</v>
      </c>
      <c t="n" r="B18" s="11">
        <v>3.6</v>
      </c>
      <c t="n" r="E18" s="11">
        <v>3.6</v>
      </c>
    </row>
    <row spans="1:6" r="19">
      <c t="s" r="A19" s="3">
        <v>344</v>
      </c>
      <c t="n" r="E19" s="4">
        <v>81000</v>
      </c>
    </row>
    <row spans="1:6" r="20">
      <c t="s" r="A20" s="3">
        <v>345</v>
      </c>
    </row>
    <row spans="1:6" r="21">
      <c t="s" r="A21" s="3">
        <v>218</v>
      </c>
      <c t="n" r="D21" s="4">
        <v>344828</v>
      </c>
    </row>
    <row spans="1:6" r="22">
      <c t="s" r="A22" s="3">
        <v>255</v>
      </c>
      <c t="n" r="D22" s="4">
        <v>344828</v>
      </c>
    </row>
    <row spans="1:6" r="23">
      <c t="s" r="A23" s="3">
        <v>248</v>
      </c>
      <c t="n" r="D23" s="9">
        <v>0.58</v>
      </c>
    </row>
    <row spans="1:6" r="24">
      <c t="s" r="A24" s="3">
        <v>217</v>
      </c>
      <c t="n" r="D24" s="7">
        <v>200000</v>
      </c>
    </row>
    <row spans="1:6" r="25">
      <c t="s" r="A25" s="3">
        <v>346</v>
      </c>
      <c t="n" r="D25" s="4">
        <v>344828</v>
      </c>
    </row>
    <row spans="1:6" r="26">
      <c t="s" r="A26" s="3">
        <v>217</v>
      </c>
      <c t="n" r="E26" s="4">
        <v>463000</v>
      </c>
      <c t="n" r="F26" s="7">
        <v>4000000</v>
      </c>
    </row>
    <row spans="1:6" r="27">
      <c t="s" r="A27" s="3">
        <v>339</v>
      </c>
      <c t="n" r="B27" s="7">
        <v>693000</v>
      </c>
      <c t="n" r="C27" s="7">
        <v>341000</v>
      </c>
      <c t="n" r="E27" s="7">
        <v>693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213</v>
      </c>
      <c t="s" r="D1" s="2">
        <v>1</v>
      </c>
    </row>
    <row spans="1:5" r="2">
      <c t="s" r="B2" s="2">
        <v>224</v>
      </c>
      <c t="s" r="C2" s="2">
        <v>223</v>
      </c>
      <c t="s" r="D2" s="2">
        <v>2</v>
      </c>
      <c t="s" r="E2" s="2">
        <v>77</v>
      </c>
    </row>
    <row spans="1:5" r="3">
      <c t="s" r="A3" s="3">
        <v>348</v>
      </c>
    </row>
    <row spans="1:5" r="4">
      <c t="s" r="A4" s="3">
        <v>349</v>
      </c>
      <c t="n" r="C4" s="7">
        <v>560000</v>
      </c>
    </row>
    <row spans="1:5" r="5">
      <c t="s" r="A5" s="3">
        <v>350</v>
      </c>
    </row>
    <row spans="1:5" r="6">
      <c t="s" r="A6" s="3">
        <v>351</v>
      </c>
      <c t="n" r="C6" s="4">
        <v>2000000</v>
      </c>
    </row>
    <row spans="1:5" r="7">
      <c t="s" r="A7" s="3">
        <v>250</v>
      </c>
      <c t="n" r="C7" s="7">
        <v>2120000</v>
      </c>
    </row>
    <row spans="1:5" r="8">
      <c t="s" r="A8" s="3">
        <v>251</v>
      </c>
      <c t="s" r="C8" s="3">
        <v>252</v>
      </c>
    </row>
    <row spans="1:5" r="9">
      <c t="s" r="A9" s="3">
        <v>352</v>
      </c>
      <c t="n" r="C9" s="7">
        <v>1815000</v>
      </c>
    </row>
    <row spans="1:5" r="10">
      <c t="s" r="A10" s="3">
        <v>248</v>
      </c>
      <c t="n" r="C10" s="7">
        <v>2</v>
      </c>
      <c t="n" r="D10" s="9">
        <v>0.3</v>
      </c>
    </row>
    <row spans="1:5" r="11">
      <c t="s" r="A11" s="3">
        <v>353</v>
      </c>
      <c t="s" r="C11" s="3">
        <v>252</v>
      </c>
    </row>
    <row spans="1:5" r="12">
      <c t="s" r="A12" s="3">
        <v>354</v>
      </c>
    </row>
    <row spans="1:5" r="13">
      <c t="s" r="A13" s="3">
        <v>251</v>
      </c>
      <c t="s" r="B13" s="3">
        <v>252</v>
      </c>
    </row>
    <row spans="1:5" r="14">
      <c t="s" r="A14" s="3">
        <v>355</v>
      </c>
    </row>
    <row spans="1:5" r="15">
      <c t="s" r="A15" s="3">
        <v>250</v>
      </c>
      <c t="n" r="B15" s="7">
        <v>3350000</v>
      </c>
    </row>
    <row spans="1:5" r="16">
      <c t="s" r="A16" s="3">
        <v>251</v>
      </c>
      <c t="s" r="B16" s="3">
        <v>356</v>
      </c>
    </row>
    <row spans="1:5" r="17">
      <c t="s" r="A17" s="3">
        <v>357</v>
      </c>
      <c t="n" r="B17" s="7">
        <v>3350000</v>
      </c>
    </row>
    <row spans="1:5" r="18">
      <c t="s" r="A18" s="3">
        <v>358</v>
      </c>
      <c t="n" r="B18" s="7">
        <v>2200000</v>
      </c>
    </row>
    <row spans="1:5" r="19">
      <c t="s" r="A19" s="3">
        <v>253</v>
      </c>
    </row>
    <row spans="1:5" r="20">
      <c t="s" r="A20" s="3">
        <v>353</v>
      </c>
      <c t="s" r="C20" s="3">
        <v>252</v>
      </c>
    </row>
    <row spans="1:5" r="21">
      <c t="s" r="A21" s="3">
        <v>246</v>
      </c>
      <c t="n" r="B21" s="9">
        <v>1.9</v>
      </c>
    </row>
    <row spans="1:5" r="22">
      <c t="s" r="A22" s="3">
        <v>247</v>
      </c>
    </row>
    <row spans="1:5" r="23">
      <c t="s" r="A23" s="3">
        <v>248</v>
      </c>
      <c t="n" r="D23" s="9">
        <v>0.3</v>
      </c>
    </row>
    <row spans="1:5" r="24">
      <c t="s" r="A24" s="3">
        <v>351</v>
      </c>
      <c t="n" r="D24" s="7">
        <v>5910000</v>
      </c>
      <c t="s" r="E24" s="3">
        <v>33</v>
      </c>
    </row>
    <row spans="1:5" r="25">
      <c t="s" r="A25" s="3">
        <v>358</v>
      </c>
      <c t="n" r="D25" s="7">
        <v>2681000</v>
      </c>
      <c t="s" r="E25" s="3">
        <v>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59</v>
      </c>
      <c t="s" r="B1" s="2">
        <v>76</v>
      </c>
      <c t="s" r="C1" s="2">
        <v>1</v>
      </c>
    </row>
    <row spans="1:4" r="2">
      <c t="s" r="B2" s="2">
        <v>77</v>
      </c>
      <c t="s" r="C2" s="2">
        <v>2</v>
      </c>
      <c t="s" r="D2" s="2">
        <v>77</v>
      </c>
    </row>
    <row spans="1:4" r="3">
      <c t="s" r="A3" s="3">
        <v>360</v>
      </c>
      <c t="n" r="B3" s="7">
        <v>1200</v>
      </c>
      <c t="s" r="C3" s="3">
        <v>33</v>
      </c>
      <c t="n" r="D3" s="7">
        <v>119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61</v>
      </c>
      <c t="s" r="B1" s="2">
        <v>213</v>
      </c>
      <c t="s" r="C1" s="2">
        <v>1</v>
      </c>
    </row>
    <row spans="1:5" r="2">
      <c t="s" r="B2" s="2">
        <v>214</v>
      </c>
      <c t="s" r="C2" s="2">
        <v>2</v>
      </c>
      <c t="s" r="D2" s="2">
        <v>77</v>
      </c>
      <c t="s" r="E2" s="2">
        <v>224</v>
      </c>
    </row>
    <row spans="1:5" r="3">
      <c t="s" r="A3" s="3">
        <v>362</v>
      </c>
    </row>
    <row spans="1:5" r="4">
      <c t="s" r="A4" s="3">
        <v>217</v>
      </c>
      <c t="n" r="B4" s="7">
        <v>2</v>
      </c>
    </row>
    <row spans="1:5" r="5">
      <c t="s" r="A5" s="3">
        <v>218</v>
      </c>
      <c t="n" r="B5" s="10">
        <v>6.7</v>
      </c>
    </row>
    <row spans="1:5" r="6">
      <c t="s" r="A6" s="3">
        <v>363</v>
      </c>
      <c t="n" r="B6" s="9">
        <v>0.3</v>
      </c>
    </row>
    <row spans="1:5" r="7">
      <c t="s" r="A7" s="3">
        <v>364</v>
      </c>
    </row>
    <row spans="1:5" r="8">
      <c t="s" r="A8" s="3">
        <v>251</v>
      </c>
      <c t="s" r="E8" s="3">
        <v>252</v>
      </c>
    </row>
    <row spans="1:5" r="9">
      <c t="s" r="A9" s="3">
        <v>365</v>
      </c>
    </row>
    <row spans="1:5" r="10">
      <c t="s" r="A10" s="3">
        <v>251</v>
      </c>
      <c t="s" r="E10" s="3">
        <v>356</v>
      </c>
    </row>
    <row spans="1:5" r="11">
      <c t="s" r="A11" s="3">
        <v>217</v>
      </c>
      <c t="n" r="C11" s="7">
        <v>463000</v>
      </c>
      <c t="n" r="D11" s="7">
        <v>4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9</v>
      </c>
    </row>
    <row spans="1:3" r="2">
      <c t="s" r="A2" s="3">
        <v>30</v>
      </c>
    </row>
    <row spans="1:3" r="3">
      <c t="s" r="A3" s="3">
        <v>63</v>
      </c>
      <c t="n" r="B3" s="7">
        <v>1608000</v>
      </c>
      <c t="n" r="C3" s="7">
        <v>0</v>
      </c>
    </row>
    <row spans="1:3" r="4">
      <c t="s" r="A4" s="3">
        <v>64</v>
      </c>
      <c t="n" r="B4" s="4">
        <v>9000</v>
      </c>
      <c t="n" r="C4" s="4">
        <v>0</v>
      </c>
    </row>
    <row spans="1:3" r="5">
      <c t="s" r="A5" s="3">
        <v>65</v>
      </c>
      <c t="n" r="B5" s="4">
        <v>1827000</v>
      </c>
      <c t="n" r="C5" s="4">
        <v>2002000</v>
      </c>
    </row>
    <row spans="1:3" r="6">
      <c t="s" r="A6" s="3">
        <v>66</v>
      </c>
      <c t="n" r="B6" s="7">
        <v>0</v>
      </c>
      <c t="n" r="C6" s="7">
        <v>418000</v>
      </c>
    </row>
    <row spans="1:3" r="7">
      <c t="s" r="A7" s="3">
        <v>67</v>
      </c>
      <c t="n" r="B7" s="8">
        <v>0.0001</v>
      </c>
      <c t="n" r="C7" s="8">
        <v>0.0001</v>
      </c>
    </row>
    <row spans="1:3" r="8">
      <c t="s" r="A8" s="3">
        <v>68</v>
      </c>
      <c t="n" r="B8" s="4">
        <v>50000000</v>
      </c>
      <c t="n" r="C8" s="4">
        <v>50000000</v>
      </c>
    </row>
    <row spans="1:3" r="9">
      <c t="s" r="A9" s="3">
        <v>69</v>
      </c>
      <c t="n" r="B9" s="4">
        <v>0</v>
      </c>
      <c t="n" r="C9" s="4">
        <v>0</v>
      </c>
    </row>
    <row spans="1:3" r="10">
      <c t="s" r="A10" s="3">
        <v>70</v>
      </c>
      <c t="n" r="B10" s="4">
        <v>0</v>
      </c>
      <c t="n" r="C10" s="4">
        <v>0</v>
      </c>
    </row>
    <row spans="1:3" r="11">
      <c t="s" r="A11" s="3">
        <v>71</v>
      </c>
      <c t="n" r="B11" s="8">
        <v>0.0001</v>
      </c>
      <c t="n" r="C11" s="8">
        <v>0.0001</v>
      </c>
    </row>
    <row spans="1:3" r="12">
      <c t="s" r="A12" s="3">
        <v>72</v>
      </c>
      <c t="n" r="B12" s="4">
        <v>500000000</v>
      </c>
      <c t="n" r="C12" s="4">
        <v>500000000</v>
      </c>
    </row>
    <row spans="1:3" r="13">
      <c t="s" r="A13" s="3">
        <v>73</v>
      </c>
      <c t="n" r="B13" s="4">
        <v>48141094</v>
      </c>
      <c t="n" r="C13" s="4">
        <v>25244485</v>
      </c>
    </row>
    <row spans="1:3" r="14">
      <c t="s" r="A14" s="3">
        <v>74</v>
      </c>
      <c t="n" r="B14" s="4">
        <v>48141094</v>
      </c>
      <c t="n" r="C14" s="4">
        <v>252444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6">
        <v>78</v>
      </c>
    </row>
    <row spans="1:5" r="4">
      <c t="s" r="A4" s="3">
        <v>79</v>
      </c>
      <c t="n" r="B4" s="7">
        <v>538000</v>
      </c>
      <c t="n" r="C4" s="7">
        <v>370000</v>
      </c>
      <c t="n" r="D4" s="7">
        <v>1443000</v>
      </c>
      <c t="n" r="E4" s="7">
        <v>881000</v>
      </c>
    </row>
    <row spans="1:5" r="5">
      <c t="s" r="A5" s="6">
        <v>80</v>
      </c>
    </row>
    <row spans="1:5" r="6">
      <c t="s" r="A6" s="3">
        <v>81</v>
      </c>
      <c t="n" r="B6" s="4">
        <v>720000</v>
      </c>
      <c t="n" r="C6" s="4">
        <v>346000</v>
      </c>
      <c t="n" r="D6" s="4">
        <v>1655000</v>
      </c>
      <c t="n" r="E6" s="4">
        <v>878000</v>
      </c>
    </row>
    <row spans="1:5" r="7">
      <c t="s" r="A7" s="3">
        <v>82</v>
      </c>
      <c t="n" r="B7" s="4">
        <v>1968000</v>
      </c>
      <c t="n" r="C7" s="4">
        <v>1596000</v>
      </c>
      <c t="n" r="D7" s="4">
        <v>7124000</v>
      </c>
      <c t="n" r="E7" s="4">
        <v>4642000</v>
      </c>
    </row>
    <row spans="1:5" r="8">
      <c t="s" r="A8" s="3">
        <v>83</v>
      </c>
      <c t="n" r="B8" s="4">
        <v>30000</v>
      </c>
      <c t="n" r="C8" s="4">
        <v>30000</v>
      </c>
      <c t="n" r="D8" s="4">
        <v>94000</v>
      </c>
      <c t="n" r="E8" s="4">
        <v>82000</v>
      </c>
    </row>
    <row spans="1:5" r="9">
      <c t="s" r="A9" s="3">
        <v>84</v>
      </c>
      <c t="n" r="B9" s="4">
        <v>2718000</v>
      </c>
      <c t="n" r="C9" s="4">
        <v>1972000</v>
      </c>
      <c t="n" r="D9" s="4">
        <v>8873000</v>
      </c>
      <c t="n" r="E9" s="4">
        <v>5602000</v>
      </c>
    </row>
    <row spans="1:5" r="10">
      <c t="s" r="A10" s="3">
        <v>85</v>
      </c>
      <c t="n" r="B10" s="4">
        <v>-2180000</v>
      </c>
      <c t="n" r="C10" s="7">
        <v>-1602000</v>
      </c>
      <c t="n" r="D10" s="4">
        <v>-7430000</v>
      </c>
      <c t="n" r="E10" s="4">
        <v>-4721000</v>
      </c>
    </row>
    <row spans="1:5" r="11">
      <c t="s" r="A11" s="3">
        <v>86</v>
      </c>
      <c t="n" r="B11" s="4">
        <v>20000</v>
      </c>
      <c t="s" r="C11" s="3">
        <v>33</v>
      </c>
      <c t="n" r="D11" s="4">
        <v>41000</v>
      </c>
      <c t="n" r="E11" s="4">
        <v>1194000</v>
      </c>
    </row>
    <row spans="1:5" r="12">
      <c t="s" r="A12" s="3">
        <v>87</v>
      </c>
      <c t="n" r="B12" s="4">
        <v>-1209000</v>
      </c>
      <c t="n" r="C12" s="7">
        <v>-2000</v>
      </c>
      <c t="n" r="D12" s="4">
        <v>-2321000</v>
      </c>
      <c t="n" r="E12" s="7">
        <v>-2776000</v>
      </c>
    </row>
    <row spans="1:5" r="13">
      <c t="s" r="A13" s="3">
        <v>88</v>
      </c>
      <c t="n" r="B13" s="4">
        <v>-88000</v>
      </c>
      <c t="s" r="C13" s="3">
        <v>33</v>
      </c>
      <c t="n" r="D13" s="4">
        <v>-88000</v>
      </c>
      <c t="s" r="E13" s="3">
        <v>33</v>
      </c>
    </row>
    <row spans="1:5" r="14">
      <c t="s" r="A14" s="3">
        <v>89</v>
      </c>
      <c t="n" r="B14" s="4">
        <v>0</v>
      </c>
      <c t="s" r="C14" s="3">
        <v>33</v>
      </c>
      <c t="n" r="D14" s="4">
        <v>-4410000</v>
      </c>
      <c t="s" r="E14" s="3">
        <v>33</v>
      </c>
    </row>
    <row spans="1:5" r="15">
      <c t="s" r="A15" s="3">
        <v>90</v>
      </c>
      <c t="n" r="B15" s="4">
        <v>1007000</v>
      </c>
      <c t="n" r="C15" s="7">
        <v>1397000</v>
      </c>
      <c t="n" r="D15" s="4">
        <v>10915000</v>
      </c>
      <c t="n" r="E15" s="7">
        <v>-18995000</v>
      </c>
    </row>
    <row spans="1:5" r="16">
      <c t="s" r="A16" s="3">
        <v>91</v>
      </c>
      <c t="n" r="B16" s="4">
        <v>-5027000</v>
      </c>
      <c t="s" r="C16" s="3">
        <v>33</v>
      </c>
      <c t="n" r="D16" s="4">
        <v>-5027000</v>
      </c>
      <c t="s" r="E16" s="3">
        <v>33</v>
      </c>
    </row>
    <row spans="1:5" r="17">
      <c t="s" r="A17" s="3">
        <v>92</v>
      </c>
      <c t="n" r="B17" s="4">
        <v>-7477000</v>
      </c>
      <c t="n" r="C17" s="7">
        <v>-207000</v>
      </c>
      <c t="n" r="D17" s="4">
        <v>-8320000</v>
      </c>
      <c t="n" r="E17" s="7">
        <v>-25298000</v>
      </c>
    </row>
    <row spans="1:5" r="18">
      <c t="s" r="A18" s="3">
        <v>93</v>
      </c>
      <c t="n" r="B18" s="4">
        <v>3000</v>
      </c>
      <c t="n" r="C18" s="4">
        <v>3000</v>
      </c>
      <c t="n" r="D18" s="4">
        <v>7000</v>
      </c>
      <c t="n" r="E18" s="4">
        <v>7000</v>
      </c>
    </row>
    <row spans="1:5" r="19">
      <c t="s" r="A19" s="3">
        <v>94</v>
      </c>
      <c t="n" r="B19" s="7">
        <v>-7480000</v>
      </c>
      <c t="n" r="C19" s="7">
        <v>-210000</v>
      </c>
      <c t="n" r="D19" s="7">
        <v>-8327000</v>
      </c>
      <c t="n" r="E19" s="4">
        <v>-25305000</v>
      </c>
    </row>
    <row spans="1:5" r="20">
      <c t="s" r="A20" s="3">
        <v>95</v>
      </c>
      <c t="s" r="B20" s="3">
        <v>33</v>
      </c>
      <c t="s" r="C20" s="3">
        <v>33</v>
      </c>
      <c t="s" r="D20" s="3">
        <v>33</v>
      </c>
      <c t="n" r="E20" s="4">
        <v>-213000</v>
      </c>
    </row>
    <row spans="1:5" r="21">
      <c t="s" r="A21" s="3">
        <v>96</v>
      </c>
      <c t="n" r="B21" s="7">
        <v>-7480000</v>
      </c>
      <c t="n" r="C21" s="7">
        <v>-210000</v>
      </c>
      <c t="n" r="D21" s="7">
        <v>-8327000</v>
      </c>
      <c t="n" r="E21" s="7">
        <v>-25518000</v>
      </c>
    </row>
    <row spans="1:5" r="22">
      <c t="s" r="A22" s="3">
        <v>97</v>
      </c>
      <c t="n" r="B22" s="9">
        <v>-0.16</v>
      </c>
      <c t="n" r="C22" s="9">
        <v>-0.01</v>
      </c>
      <c t="n" r="D22" s="9">
        <v>-0.23</v>
      </c>
      <c t="n" r="E22" s="9">
        <v>-1.17</v>
      </c>
    </row>
    <row spans="1:5" r="23">
      <c t="s" r="A23" s="3">
        <v>98</v>
      </c>
      <c t="n" r="B23" s="4">
        <v>47638</v>
      </c>
      <c t="n" r="C23" s="4">
        <v>23513</v>
      </c>
      <c t="n" r="D23" s="4">
        <v>36181</v>
      </c>
      <c t="n" r="E23" s="4">
        <v>21569</v>
      </c>
    </row>
    <row spans="1:5" r="24">
      <c t="s" r="A24" s="3">
        <v>99</v>
      </c>
      <c t="n" r="B24" s="7">
        <v>0</v>
      </c>
      <c t="n" r="C24" s="7">
        <v>0</v>
      </c>
      <c t="n" r="D24" s="7">
        <v>0</v>
      </c>
      <c t="n" r="E24" s="9">
        <v>-0.01</v>
      </c>
    </row>
    <row spans="1:5" r="25">
      <c t="s" r="A25" s="3">
        <v>100</v>
      </c>
      <c t="n" r="B25" s="4">
        <v>47638</v>
      </c>
      <c t="n" r="C25" s="4">
        <v>23513</v>
      </c>
      <c t="n" r="D25" s="4">
        <v>36181</v>
      </c>
      <c t="n" r="E25" s="4">
        <v>21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01</v>
      </c>
      <c t="s" r="B1" s="2">
        <v>1</v>
      </c>
    </row>
    <row spans="1:3" r="2">
      <c t="s" r="B2" s="2">
        <v>2</v>
      </c>
      <c t="s" r="C2" s="2">
        <v>77</v>
      </c>
    </row>
    <row spans="1:3" r="3">
      <c t="s" r="A3" s="3">
        <v>102</v>
      </c>
    </row>
    <row spans="1:3" r="4">
      <c t="s" r="A4" s="6">
        <v>103</v>
      </c>
    </row>
    <row spans="1:3" r="5">
      <c t="s" r="A5" s="3">
        <v>104</v>
      </c>
      <c t="n" r="B5" s="7">
        <v>112000</v>
      </c>
      <c t="s" r="C5" s="3">
        <v>33</v>
      </c>
    </row>
    <row spans="1:3" r="6">
      <c t="s" r="A6" s="3">
        <v>105</v>
      </c>
    </row>
    <row spans="1:3" r="7">
      <c t="s" r="A7" s="6">
        <v>103</v>
      </c>
    </row>
    <row spans="1:3" r="8">
      <c t="s" r="A8" s="3">
        <v>104</v>
      </c>
      <c t="n" r="B8" s="4">
        <v>172000</v>
      </c>
      <c t="s" r="C8" s="3">
        <v>33</v>
      </c>
    </row>
    <row spans="1:3" r="9">
      <c t="s" r="A9" s="3">
        <v>106</v>
      </c>
      <c t="n" r="B9" s="7">
        <v>-8327000</v>
      </c>
      <c t="n" r="C9" s="7">
        <v>-25518000</v>
      </c>
    </row>
    <row spans="1:3" r="10">
      <c t="s" r="A10" s="3">
        <v>107</v>
      </c>
      <c t="s" r="B10" s="3">
        <v>33</v>
      </c>
      <c t="n" r="C10" s="4">
        <v>213000</v>
      </c>
    </row>
    <row spans="1:3" r="11">
      <c t="s" r="A11" s="3">
        <v>83</v>
      </c>
      <c t="n" r="B11" s="7">
        <v>94000</v>
      </c>
      <c t="n" r="C11" s="7">
        <v>82000</v>
      </c>
    </row>
    <row spans="1:3" r="12">
      <c t="s" r="A12" s="3">
        <v>88</v>
      </c>
      <c t="n" r="B12" s="4">
        <v>88000</v>
      </c>
      <c t="s" r="C12" s="3">
        <v>33</v>
      </c>
    </row>
    <row spans="1:3" r="13">
      <c t="s" r="A13" s="3">
        <v>108</v>
      </c>
      <c t="n" r="B13" s="4">
        <v>2166000</v>
      </c>
      <c t="n" r="C13" s="7">
        <v>2771000</v>
      </c>
    </row>
    <row spans="1:3" r="14">
      <c t="s" r="A14" s="3">
        <v>109</v>
      </c>
      <c t="n" r="B14" s="7">
        <v>65000</v>
      </c>
      <c t="s" r="C14" s="3">
        <v>33</v>
      </c>
    </row>
    <row spans="1:3" r="15">
      <c t="s" r="A15" s="3">
        <v>110</v>
      </c>
      <c t="s" r="B15" s="3">
        <v>33</v>
      </c>
      <c t="n" r="C15" s="7">
        <v>-1194000</v>
      </c>
    </row>
    <row spans="1:3" r="16">
      <c t="s" r="A16" s="3">
        <v>111</v>
      </c>
      <c t="n" r="B16" s="7">
        <v>-58000</v>
      </c>
      <c t="n" r="C16" s="4">
        <v>122000</v>
      </c>
    </row>
    <row spans="1:3" r="17">
      <c t="s" r="A17" s="3">
        <v>112</v>
      </c>
      <c t="n" r="B17" s="7">
        <v>1223000</v>
      </c>
      <c t="n" r="C17" s="4">
        <v>39000</v>
      </c>
    </row>
    <row spans="1:3" r="18">
      <c t="s" r="A18" s="3">
        <v>113</v>
      </c>
      <c t="s" r="B18" s="3">
        <v>33</v>
      </c>
      <c t="n" r="C18" s="4">
        <v>350000</v>
      </c>
    </row>
    <row spans="1:3" r="19">
      <c t="s" r="A19" s="3">
        <v>114</v>
      </c>
      <c t="n" r="B19" s="7">
        <v>-10915000</v>
      </c>
      <c t="n" r="C19" s="7">
        <v>18995000</v>
      </c>
    </row>
    <row spans="1:3" r="20">
      <c t="s" r="A20" s="3">
        <v>89</v>
      </c>
      <c t="n" r="B20" s="4">
        <v>4410000</v>
      </c>
      <c t="s" r="C20" s="3">
        <v>33</v>
      </c>
    </row>
    <row spans="1:3" r="21">
      <c t="s" r="A21" s="3">
        <v>115</v>
      </c>
      <c t="n" r="B21" s="4">
        <v>5027000</v>
      </c>
      <c t="s" r="C21" s="3">
        <v>33</v>
      </c>
    </row>
    <row spans="1:3" r="22">
      <c t="s" r="A22" s="6">
        <v>116</v>
      </c>
    </row>
    <row spans="1:3" r="23">
      <c t="s" r="A23" s="3">
        <v>117</v>
      </c>
      <c t="n" r="B23" s="4">
        <v>71000</v>
      </c>
      <c t="n" r="C23" s="7">
        <v>1000</v>
      </c>
    </row>
    <row spans="1:3" r="24">
      <c t="s" r="A24" s="3">
        <v>37</v>
      </c>
      <c t="n" r="B24" s="4">
        <v>136000</v>
      </c>
      <c t="n" r="C24" s="4">
        <v>201000</v>
      </c>
    </row>
    <row spans="1:3" r="25">
      <c t="s" r="A25" s="3">
        <v>45</v>
      </c>
      <c t="n" r="B25" s="4">
        <v>1200000</v>
      </c>
      <c t="n" r="C25" s="4">
        <v>454000</v>
      </c>
    </row>
    <row spans="1:3" r="26">
      <c t="s" r="A26" s="3">
        <v>118</v>
      </c>
      <c t="n" r="B26" s="4">
        <v>664000</v>
      </c>
      <c t="n" r="C26" s="4">
        <v>48000</v>
      </c>
    </row>
    <row spans="1:3" r="27">
      <c t="s" r="A27" s="3">
        <v>119</v>
      </c>
      <c t="n" r="B27" s="7">
        <v>-3872000</v>
      </c>
      <c t="n" r="C27" s="4">
        <v>-3436000</v>
      </c>
    </row>
    <row spans="1:3" r="28">
      <c t="s" r="A28" s="3">
        <v>120</v>
      </c>
      <c t="s" r="B28" s="3">
        <v>33</v>
      </c>
      <c t="n" r="C28" s="4">
        <v>-215000</v>
      </c>
    </row>
    <row spans="1:3" r="29">
      <c t="s" r="A29" s="3">
        <v>121</v>
      </c>
      <c t="n" r="B29" s="7">
        <v>-3872000</v>
      </c>
      <c t="n" r="C29" s="4">
        <v>-3651000</v>
      </c>
    </row>
    <row spans="1:3" r="30">
      <c t="s" r="A30" s="6">
        <v>122</v>
      </c>
    </row>
    <row spans="1:3" r="31">
      <c t="s" r="A31" s="3">
        <v>123</v>
      </c>
      <c t="n" r="B31" s="4">
        <v>-18000</v>
      </c>
      <c t="n" r="C31" s="4">
        <v>-64000</v>
      </c>
    </row>
    <row spans="1:3" r="32">
      <c t="s" r="A32" s="3">
        <v>41</v>
      </c>
      <c t="n" r="B32" s="4">
        <v>-87000</v>
      </c>
      <c t="n" r="C32" s="4">
        <v>53000</v>
      </c>
    </row>
    <row spans="1:3" r="33">
      <c t="s" r="A33" s="3">
        <v>124</v>
      </c>
      <c t="n" r="B33" s="4">
        <v>-105000</v>
      </c>
      <c t="n" r="C33" s="4">
        <v>-11000</v>
      </c>
    </row>
    <row spans="1:3" r="34">
      <c t="s" r="A34" s="6">
        <v>125</v>
      </c>
    </row>
    <row spans="1:3" r="35">
      <c t="s" r="A35" s="3">
        <v>126</v>
      </c>
      <c t="n" r="B35" s="7">
        <v>463000</v>
      </c>
      <c t="n" r="C35" s="4">
        <v>4000000</v>
      </c>
    </row>
    <row spans="1:3" r="36">
      <c t="s" r="A36" s="3">
        <v>127</v>
      </c>
      <c t="s" r="B36" s="3">
        <v>33</v>
      </c>
      <c t="n" r="C36" s="7">
        <v>77000</v>
      </c>
    </row>
    <row spans="1:3" r="37">
      <c t="s" r="A37" s="3">
        <v>128</v>
      </c>
      <c t="n" r="B37" s="7">
        <v>5910000</v>
      </c>
      <c t="s" r="C37" s="3">
        <v>33</v>
      </c>
    </row>
    <row spans="1:3" r="38">
      <c t="s" r="A38" s="3">
        <v>129</v>
      </c>
      <c t="n" r="B38" s="4">
        <v>-2681000</v>
      </c>
      <c t="s" r="C38" s="3">
        <v>33</v>
      </c>
    </row>
    <row spans="1:3" r="39">
      <c t="s" r="A39" s="3">
        <v>113</v>
      </c>
      <c t="n" r="B39" s="4">
        <v>-185000</v>
      </c>
      <c t="s" r="C39" s="3">
        <v>33</v>
      </c>
    </row>
    <row spans="1:3" r="40">
      <c t="s" r="A40" s="3">
        <v>130</v>
      </c>
      <c t="n" r="B40" s="4">
        <v>-13000</v>
      </c>
      <c t="n" r="C40" s="7">
        <v>-19000</v>
      </c>
    </row>
    <row spans="1:3" r="41">
      <c t="s" r="A41" s="3">
        <v>131</v>
      </c>
      <c t="n" r="B41" s="4">
        <v>3494000</v>
      </c>
      <c t="n" r="C41" s="4">
        <v>4058000</v>
      </c>
    </row>
    <row spans="1:3" r="42">
      <c t="s" r="A42" s="3">
        <v>132</v>
      </c>
      <c t="n" r="B42" s="4">
        <v>-483000</v>
      </c>
      <c t="n" r="C42" s="4">
        <v>396000</v>
      </c>
    </row>
    <row spans="1:3" r="43">
      <c t="s" r="A43" s="3">
        <v>133</v>
      </c>
      <c t="n" r="B43" s="4">
        <v>708000</v>
      </c>
      <c t="n" r="C43" s="4">
        <v>1136000</v>
      </c>
    </row>
    <row spans="1:3" r="44">
      <c t="s" r="A44" s="3">
        <v>134</v>
      </c>
      <c t="n" r="B44" s="4">
        <v>225000</v>
      </c>
      <c t="n" r="C44" s="7">
        <v>1532000</v>
      </c>
    </row>
    <row spans="1:3" r="45">
      <c t="s" r="A45" s="6">
        <v>135</v>
      </c>
    </row>
    <row spans="1:3" r="46">
      <c t="s" r="A46" s="3">
        <v>136</v>
      </c>
      <c t="n" r="B46" s="4">
        <v>190000</v>
      </c>
      <c t="s" r="C46" s="3">
        <v>33</v>
      </c>
    </row>
    <row spans="1:3" r="47">
      <c t="s" r="A47" s="3">
        <v>137</v>
      </c>
      <c t="n" r="B47" s="7">
        <v>40000</v>
      </c>
      <c t="n" r="C47" s="7">
        <v>11000</v>
      </c>
    </row>
    <row spans="1:3" r="48">
      <c t="s" r="A48" s="6">
        <v>138</v>
      </c>
    </row>
    <row spans="1:3" r="49">
      <c t="s" r="A49" s="3">
        <v>139</v>
      </c>
      <c t="s" r="B49" s="3">
        <v>33</v>
      </c>
      <c t="n" r="C49" s="4">
        <v>166000</v>
      </c>
    </row>
    <row spans="1:3" r="50">
      <c t="s" r="A50" s="3">
        <v>140</v>
      </c>
      <c t="n" r="B50" s="7">
        <v>7000</v>
      </c>
      <c t="n" r="C50" s="7">
        <v>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6">
        <v>142</v>
      </c>
    </row>
    <row spans="1:2" r="4">
      <c t="s" r="A4" s="3">
        <v>143</v>
      </c>
      <c t="s" r="B4" s="3">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6">
        <v>142</v>
      </c>
    </row>
    <row spans="1:2" r="4">
      <c t="s" r="A4" s="3">
        <v>146</v>
      </c>
      <c t="s" r="B4"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8</v>
      </c>
      <c t="s" r="B1" s="2">
        <v>1</v>
      </c>
    </row>
    <row spans="1:2" r="2">
      <c t="s" r="B2" s="2">
        <v>2</v>
      </c>
    </row>
    <row spans="1:2" r="3">
      <c t="s" r="A3" s="6">
        <v>142</v>
      </c>
    </row>
    <row spans="1:2" r="4">
      <c t="s" r="A4" s="3">
        <v>149</v>
      </c>
      <c t="s" r="B4"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6">
        <v>142</v>
      </c>
    </row>
    <row spans="1:2" r="4">
      <c t="s" r="A4" s="3">
        <v>152</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ote 1 - Basis of Consolidation</vt:lpstr>
      <vt:lpstr>Note 2 - Summary of Significant</vt:lpstr>
      <vt:lpstr>Note 3 - Discontinued Operation</vt:lpstr>
      <vt:lpstr>Note 4 - Related Party Disclosu</vt:lpstr>
      <vt:lpstr>Note 5 - Short-term Debt</vt:lpstr>
      <vt:lpstr>Note 6 - Other Income_Write-off</vt:lpstr>
      <vt:lpstr>Note 7 - Subsequent Event</vt:lpstr>
      <vt:lpstr>Significant Accounting Policies</vt:lpstr>
      <vt:lpstr>Note 2 - Summary of Significa14</vt:lpstr>
      <vt:lpstr>Note 3 - Discontinued Operati15</vt:lpstr>
      <vt:lpstr>Note 1 - Basis of Consolidati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Convertible Debenture </vt:lpstr>
      <vt:lpstr>Note 3 - Discontinued Operati24</vt:lpstr>
      <vt:lpstr>Note 3 - Discontinued Operati25</vt:lpstr>
      <vt:lpstr>Note 4 - Related Party Disclo26</vt:lpstr>
      <vt:lpstr>Note 5 - Short-term Debt (Detai</vt:lpstr>
      <vt:lpstr>Note 6 - Other Income_Write-o28</vt:lpstr>
      <vt:lpstr>Note 7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2:09Z</dcterms:created>
  <dcterms:modified xmlns:dcterms="http://purl.org/dc/terms/" xmlns:xsi="http://www.w3.org/2001/XMLSchema-instance" xsi:type="dcterms:W3CDTF">2015-11-13T17:12:09Z</dcterms:modified>
  <dc:title xmlns:dc="http://purl.org/dc/elements/1.1/">Untitled</dc:title>
  <dc:description xmlns:dc="http://purl.org/dc/elements/1.1/"/>
  <dc:subject xmlns:dc="http://purl.org/dc/elements/1.1/"/>
  <cp:keywords/>
  <cp:category/>
</cp:coreProperties>
</file>